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of the Co"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Acquisitions" sheetId="11" state="visible" r:id="rId11"/>
    <sheet xmlns:r="http://schemas.openxmlformats.org/officeDocument/2006/relationships" name="Note 5 - Derivative Instruments" sheetId="12" state="visible" r:id="rId12"/>
    <sheet xmlns:r="http://schemas.openxmlformats.org/officeDocument/2006/relationships" name="Note 6 - Goodwill and Other Int" sheetId="13" state="visible" r:id="rId13"/>
    <sheet xmlns:r="http://schemas.openxmlformats.org/officeDocument/2006/relationships" name="Note 7 - Loan Payable" sheetId="14" state="visible" r:id="rId14"/>
    <sheet xmlns:r="http://schemas.openxmlformats.org/officeDocument/2006/relationships" name="Note 8 - Income Taxes" sheetId="15" state="visible" r:id="rId15"/>
    <sheet xmlns:r="http://schemas.openxmlformats.org/officeDocument/2006/relationships" name="Note 9 - Basic and Diluted Earn" sheetId="16" state="visible" r:id="rId16"/>
    <sheet xmlns:r="http://schemas.openxmlformats.org/officeDocument/2006/relationships" name="Note 10 - Revenue" sheetId="17" state="visible" r:id="rId17"/>
    <sheet xmlns:r="http://schemas.openxmlformats.org/officeDocument/2006/relationships" name="Note 11 - Costs to Obtain and F" sheetId="18" state="visible" r:id="rId18"/>
    <sheet xmlns:r="http://schemas.openxmlformats.org/officeDocument/2006/relationships" name="Note 12 - Leases" sheetId="19" state="visible" r:id="rId19"/>
    <sheet xmlns:r="http://schemas.openxmlformats.org/officeDocument/2006/relationships" name="Note 13 - Segment Reporting" sheetId="20" state="visible" r:id="rId20"/>
    <sheet xmlns:r="http://schemas.openxmlformats.org/officeDocument/2006/relationships" name="Note 14 - Stockholders' Equity" sheetId="21" state="visible" r:id="rId21"/>
    <sheet xmlns:r="http://schemas.openxmlformats.org/officeDocument/2006/relationships" name="Note 15 - Share-based Payments" sheetId="22" state="visible" r:id="rId22"/>
    <sheet xmlns:r="http://schemas.openxmlformats.org/officeDocument/2006/relationships" name="Note 16 - Fair Value Measuremen" sheetId="23" state="visible" r:id="rId23"/>
    <sheet xmlns:r="http://schemas.openxmlformats.org/officeDocument/2006/relationships" name="Note 17 - Contingencies" sheetId="24" state="visible" r:id="rId24"/>
    <sheet xmlns:r="http://schemas.openxmlformats.org/officeDocument/2006/relationships" name="Note 4 - Acquisitions (Tables)" sheetId="25" state="visible" r:id="rId25"/>
    <sheet xmlns:r="http://schemas.openxmlformats.org/officeDocument/2006/relationships" name="Note 5 - Derivative Instrumen_2" sheetId="26" state="visible" r:id="rId26"/>
    <sheet xmlns:r="http://schemas.openxmlformats.org/officeDocument/2006/relationships" name="Note 6 - Goodwill and Other I_2" sheetId="27" state="visible" r:id="rId27"/>
    <sheet xmlns:r="http://schemas.openxmlformats.org/officeDocument/2006/relationships" name="Note 7 - Loan Payable (Tables)" sheetId="28" state="visible" r:id="rId28"/>
    <sheet xmlns:r="http://schemas.openxmlformats.org/officeDocument/2006/relationships" name="Note 9 - Basic and Diluted Ea_2" sheetId="29" state="visible" r:id="rId29"/>
    <sheet xmlns:r="http://schemas.openxmlformats.org/officeDocument/2006/relationships" name="Note 10 - Revenue (Tables)" sheetId="30" state="visible" r:id="rId30"/>
    <sheet xmlns:r="http://schemas.openxmlformats.org/officeDocument/2006/relationships" name="Note 11 - Costs to Obtain and_2" sheetId="31" state="visible" r:id="rId31"/>
    <sheet xmlns:r="http://schemas.openxmlformats.org/officeDocument/2006/relationships" name="Note 12 - Leases (Tables)" sheetId="32" state="visible" r:id="rId32"/>
    <sheet xmlns:r="http://schemas.openxmlformats.org/officeDocument/2006/relationships" name="Note 13 - Segment Reporting (Ta" sheetId="33" state="visible" r:id="rId33"/>
    <sheet xmlns:r="http://schemas.openxmlformats.org/officeDocument/2006/relationships" name="Note 14 - Stockholders' Equity " sheetId="34" state="visible" r:id="rId34"/>
    <sheet xmlns:r="http://schemas.openxmlformats.org/officeDocument/2006/relationships" name="Note 15 - Share-based Payments " sheetId="35" state="visible" r:id="rId35"/>
    <sheet xmlns:r="http://schemas.openxmlformats.org/officeDocument/2006/relationships" name="Note 16 - Fair Value Measurem_2" sheetId="36" state="visible" r:id="rId36"/>
    <sheet xmlns:r="http://schemas.openxmlformats.org/officeDocument/2006/relationships" name="Note 3 - Recent Accounting Pr_2" sheetId="37" state="visible" r:id="rId37"/>
    <sheet xmlns:r="http://schemas.openxmlformats.org/officeDocument/2006/relationships" name="Note 4 - Acquisitions (Details " sheetId="38" state="visible" r:id="rId38"/>
    <sheet xmlns:r="http://schemas.openxmlformats.org/officeDocument/2006/relationships" name="Note 4 - Acquisitions - Prelimi" sheetId="39" state="visible" r:id="rId39"/>
    <sheet xmlns:r="http://schemas.openxmlformats.org/officeDocument/2006/relationships" name="Note 4 - Acquisitions - Pro For" sheetId="40" state="visible" r:id="rId40"/>
    <sheet xmlns:r="http://schemas.openxmlformats.org/officeDocument/2006/relationships" name="Note 5 - Derivative Instrumen_3" sheetId="41" state="visible" r:id="rId41"/>
    <sheet xmlns:r="http://schemas.openxmlformats.org/officeDocument/2006/relationships" name="Note 5 - Derivative Instrumen_4" sheetId="42" state="visible" r:id="rId42"/>
    <sheet xmlns:r="http://schemas.openxmlformats.org/officeDocument/2006/relationships" name="Note 5 - Derivative Instrumen_5" sheetId="43" state="visible" r:id="rId43"/>
    <sheet xmlns:r="http://schemas.openxmlformats.org/officeDocument/2006/relationships" name="Note 5 - Derivative Instrumen_6" sheetId="44" state="visible" r:id="rId44"/>
    <sheet xmlns:r="http://schemas.openxmlformats.org/officeDocument/2006/relationships" name="Note 5 - Derivative Instrumen_7" sheetId="45" state="visible" r:id="rId45"/>
    <sheet xmlns:r="http://schemas.openxmlformats.org/officeDocument/2006/relationships" name="Note 6 - Goodwill and Other I_3" sheetId="46" state="visible" r:id="rId46"/>
    <sheet xmlns:r="http://schemas.openxmlformats.org/officeDocument/2006/relationships" name="Note 6 - Goodwill and Other I_4" sheetId="47" state="visible" r:id="rId47"/>
    <sheet xmlns:r="http://schemas.openxmlformats.org/officeDocument/2006/relationships" name="Note 6 - Goodwill and Other I_5" sheetId="48" state="visible" r:id="rId48"/>
    <sheet xmlns:r="http://schemas.openxmlformats.org/officeDocument/2006/relationships" name="Note 7 - Loan Payable (Details " sheetId="49" state="visible" r:id="rId49"/>
    <sheet xmlns:r="http://schemas.openxmlformats.org/officeDocument/2006/relationships" name="Note 7 - Loan Payable - Schedul" sheetId="50" state="visible" r:id="rId50"/>
    <sheet xmlns:r="http://schemas.openxmlformats.org/officeDocument/2006/relationships" name="Note 7 - Loan Payable - Sched_2" sheetId="51" state="visible" r:id="rId51"/>
    <sheet xmlns:r="http://schemas.openxmlformats.org/officeDocument/2006/relationships" name="Note 7 - Loan Payable - Princip" sheetId="52" state="visible" r:id="rId52"/>
    <sheet xmlns:r="http://schemas.openxmlformats.org/officeDocument/2006/relationships" name="Note 8 - Income Taxes (Details " sheetId="53" state="visible" r:id="rId53"/>
    <sheet xmlns:r="http://schemas.openxmlformats.org/officeDocument/2006/relationships" name="Note 9 - Basic and Diluted Ea_3" sheetId="54" state="visible" r:id="rId54"/>
    <sheet xmlns:r="http://schemas.openxmlformats.org/officeDocument/2006/relationships" name="Note 9 - Basic and Diluted Ea_4" sheetId="55" state="visible" r:id="rId55"/>
    <sheet xmlns:r="http://schemas.openxmlformats.org/officeDocument/2006/relationships" name="Note 10 - Revenue 1 (Details Te" sheetId="56" state="visible" r:id="rId56"/>
    <sheet xmlns:r="http://schemas.openxmlformats.org/officeDocument/2006/relationships" name="Note 10 - Revenue 2 (Details Te" sheetId="57" state="visible" r:id="rId57"/>
    <sheet xmlns:r="http://schemas.openxmlformats.org/officeDocument/2006/relationships" name="Note 10 - Revenue - Disaggregat" sheetId="58" state="visible" r:id="rId58"/>
    <sheet xmlns:r="http://schemas.openxmlformats.org/officeDocument/2006/relationships" name="Note 10 - Revenue - Cost of Rev" sheetId="59" state="visible" r:id="rId59"/>
    <sheet xmlns:r="http://schemas.openxmlformats.org/officeDocument/2006/relationships" name="Note 10 - Revenue - Contract Ba" sheetId="60" state="visible" r:id="rId60"/>
    <sheet xmlns:r="http://schemas.openxmlformats.org/officeDocument/2006/relationships" name="Note 11 - Costs to Obtain and_3" sheetId="61" state="visible" r:id="rId61"/>
    <sheet xmlns:r="http://schemas.openxmlformats.org/officeDocument/2006/relationships" name="Note 11 - Costs to Obtain and_4" sheetId="62" state="visible" r:id="rId62"/>
    <sheet xmlns:r="http://schemas.openxmlformats.org/officeDocument/2006/relationships" name="Note 12 - Leases (Details Textu" sheetId="63" state="visible" r:id="rId63"/>
    <sheet xmlns:r="http://schemas.openxmlformats.org/officeDocument/2006/relationships" name="Note 12 - Leases - Components o" sheetId="64" state="visible" r:id="rId64"/>
    <sheet xmlns:r="http://schemas.openxmlformats.org/officeDocument/2006/relationships" name="Note 12 - Leases - Components_2" sheetId="65" state="visible" r:id="rId65"/>
    <sheet xmlns:r="http://schemas.openxmlformats.org/officeDocument/2006/relationships" name="Note 12 - Leases - Future Minim" sheetId="66" state="visible" r:id="rId66"/>
    <sheet xmlns:r="http://schemas.openxmlformats.org/officeDocument/2006/relationships" name="Note 13 - Segment Reporting (De" sheetId="67" state="visible" r:id="rId67"/>
    <sheet xmlns:r="http://schemas.openxmlformats.org/officeDocument/2006/relationships" name="Note 13 - Segment Reporting - I" sheetId="68" state="visible" r:id="rId68"/>
    <sheet xmlns:r="http://schemas.openxmlformats.org/officeDocument/2006/relationships" name="Note 13 - Segment Reporting - S" sheetId="69" state="visible" r:id="rId69"/>
    <sheet xmlns:r="http://schemas.openxmlformats.org/officeDocument/2006/relationships" name="Note 13 - Segment Reporting -_2" sheetId="70" state="visible" r:id="rId70"/>
    <sheet xmlns:r="http://schemas.openxmlformats.org/officeDocument/2006/relationships" name="Note 13 - Segment Reporting -_3" sheetId="71" state="visible" r:id="rId71"/>
    <sheet xmlns:r="http://schemas.openxmlformats.org/officeDocument/2006/relationships" name="Note 14 - Stockholders' Equit_2" sheetId="72" state="visible" r:id="rId72"/>
    <sheet xmlns:r="http://schemas.openxmlformats.org/officeDocument/2006/relationships" name="Note 14 - Stockholders' Equit_3" sheetId="73" state="visible" r:id="rId73"/>
    <sheet xmlns:r="http://schemas.openxmlformats.org/officeDocument/2006/relationships" name="Note 15 - Share-based Payment_2" sheetId="74" state="visible" r:id="rId74"/>
    <sheet xmlns:r="http://schemas.openxmlformats.org/officeDocument/2006/relationships" name="Note 15 - Share-based Payment_3" sheetId="75" state="visible" r:id="rId75"/>
    <sheet xmlns:r="http://schemas.openxmlformats.org/officeDocument/2006/relationships" name="Note 15 - Share-based Payment_4" sheetId="76" state="visible" r:id="rId76"/>
    <sheet xmlns:r="http://schemas.openxmlformats.org/officeDocument/2006/relationships" name="Note 16 - Fair Value Measurem_3" sheetId="77" state="visible" r:id="rId77"/>
  </sheets>
  <definedNames/>
  <calcPr calcId="124519" fullCalcOnLoad="1"/>
</workbook>
</file>

<file path=xl/sharedStrings.xml><?xml version="1.0" encoding="utf-8"?>
<sst xmlns="http://schemas.openxmlformats.org/spreadsheetml/2006/main" uniqueCount="675">
  <si>
    <t>Document And Entity Information - shares</t>
  </si>
  <si>
    <t>3 Months Ended</t>
  </si>
  <si>
    <t>Mar. 31, 2019</t>
  </si>
  <si>
    <t>May 06, 2019</t>
  </si>
  <si>
    <t>Document Information [Line Items]</t>
  </si>
  <si>
    <t>Entity Registrant Name</t>
  </si>
  <si>
    <t>TUCOWS INC /PA/</t>
  </si>
  <si>
    <t>Entity Central Index Key</t>
  </si>
  <si>
    <t>0000909494</t>
  </si>
  <si>
    <t>Trading Symbol</t>
  </si>
  <si>
    <t>tcx</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Current assets:</t>
  </si>
  <si>
    <t>Cash and cash equivalents</t>
  </si>
  <si>
    <t>[1]</t>
  </si>
  <si>
    <t>Accounts receivable, net of allowance for doubtful accounts of $131 as of March 31, 2019 and $132 as of December 31, 2018</t>
  </si>
  <si>
    <t>Inventory</t>
  </si>
  <si>
    <t>Prepaid expenses and deposits</t>
  </si>
  <si>
    <t>Prepaid domain name registry and ancillary services fees, current portion (note 11)</t>
  </si>
  <si>
    <t>Income taxes recoverable</t>
  </si>
  <si>
    <t>Total current assets</t>
  </si>
  <si>
    <t>Prepaid domain name registry and ancillary services fees, long-term portion (note 11)</t>
  </si>
  <si>
    <t>Property and equipment</t>
  </si>
  <si>
    <t>Right of use operating lease asset (note 12)</t>
  </si>
  <si>
    <t xml:space="preserve"> </t>
  </si>
  <si>
    <t>Contract costs</t>
  </si>
  <si>
    <t>Intangible assets (note 6)</t>
  </si>
  <si>
    <t>Goodwill (note 6)</t>
  </si>
  <si>
    <t>Total assets</t>
  </si>
  <si>
    <t>Current liabilities:</t>
  </si>
  <si>
    <t>Accounts payable</t>
  </si>
  <si>
    <t>Accrued liabilities</t>
  </si>
  <si>
    <t>Customer deposits</t>
  </si>
  <si>
    <t>Derivative instrument liability (note 5)</t>
  </si>
  <si>
    <t>Deferred rent, current portion</t>
  </si>
  <si>
    <t>Operating lease liability, current portion (note 12)</t>
  </si>
  <si>
    <t>Loan payable, current portion (note 7)</t>
  </si>
  <si>
    <t>Deferred revenue, current portion</t>
  </si>
  <si>
    <t>Accreditation fees payable, current portion</t>
  </si>
  <si>
    <t>Income taxes payable</t>
  </si>
  <si>
    <t>Total current liabilities</t>
  </si>
  <si>
    <t>Deferred revenue, long-term portion</t>
  </si>
  <si>
    <t>Accreditation fees payable, long-term portion</t>
  </si>
  <si>
    <t>Deferred rent, long-term portion</t>
  </si>
  <si>
    <t>Operating lease liability, long-term portion (note 12)</t>
  </si>
  <si>
    <t>Loan payable, long-term portion (note 7)</t>
  </si>
  <si>
    <t>Deferred tax liability</t>
  </si>
  <si>
    <t>Stockholders' equity (note 14)</t>
  </si>
  <si>
    <t>Preferred stock - no par value, 1,250,000 shares authorized; none issued and outstanding</t>
  </si>
  <si>
    <t>Common stock - no par value, 250,000,000 shares authorized; 10,643,750 shares issued and outstanding as of March 31, 2019 and 10,627,988 shares issued and outstanding as of December 31, 2018</t>
  </si>
  <si>
    <t>Additional paid-in capital</t>
  </si>
  <si>
    <t>Retained earnings</t>
  </si>
  <si>
    <t>Accumulated other comprehensive income (loss)</t>
  </si>
  <si>
    <t>Total stockholders' equity</t>
  </si>
  <si>
    <t>Total liabilities and stockholders' equity</t>
  </si>
  <si>
    <t>Commitments and contingencies (note 17)</t>
  </si>
  <si>
    <t>The Company has initially applied ASC 2016-02 (Topic 842) using the modified retrospective method. Under this method, the comparative information is not restated.</t>
  </si>
  <si>
    <t>Consolidated Balance Sheets (Current Period Unaudited) (Parentheticals) - USD ($) $ / shares in Thousands, $ in Thousands</t>
  </si>
  <si>
    <t>Accounts receivable, allowance for doubtful accounts</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Mar. 31, 2018</t>
  </si>
  <si>
    <t>Net revenues (note 10)</t>
  </si>
  <si>
    <t>[1],[2]</t>
  </si>
  <si>
    <t>Cost of revenues (note 10)</t>
  </si>
  <si>
    <t>Cost of revenues</t>
  </si>
  <si>
    <t>[2]</t>
  </si>
  <si>
    <t>Network expenses</t>
  </si>
  <si>
    <t>Depreciation of property and equipment</t>
  </si>
  <si>
    <t>Amortization of intangible assets</t>
  </si>
  <si>
    <t>Total cost of revenues</t>
  </si>
  <si>
    <t>[2],[3]</t>
  </si>
  <si>
    <t>Gross profit</t>
  </si>
  <si>
    <t>Expenses:</t>
  </si>
  <si>
    <t>Sales and marketing</t>
  </si>
  <si>
    <t>Technical operations and development</t>
  </si>
  <si>
    <t>General and administrative</t>
  </si>
  <si>
    <t>Amortization of intangible assets (note 6)</t>
  </si>
  <si>
    <t>Loss (gain) on currency forward contracts (note 5)</t>
  </si>
  <si>
    <t>Total expenses</t>
  </si>
  <si>
    <t>Income from operations</t>
  </si>
  <si>
    <t>Other income (expenses):</t>
  </si>
  <si>
    <t>Interest expense, net</t>
  </si>
  <si>
    <t>Other income, net</t>
  </si>
  <si>
    <t>Total other income (expenses)</t>
  </si>
  <si>
    <t>Income before provision for income taxes</t>
  </si>
  <si>
    <t>Provision for income taxes (note 8)</t>
  </si>
  <si>
    <t>Net income before redeemable non-controlling interest</t>
  </si>
  <si>
    <t>Redeemable non-controlling interest</t>
  </si>
  <si>
    <t>Net income attributable to redeemable non-controlling interest</t>
  </si>
  <si>
    <t>Net income for the period</t>
  </si>
  <si>
    <t>[2],[4]</t>
  </si>
  <si>
    <t>Other comprehensive income, net of tax</t>
  </si>
  <si>
    <t>Unrealized income (loss) on hedging activities (note 5)</t>
  </si>
  <si>
    <t>Net amount reclassified to earnings (note 5)</t>
  </si>
  <si>
    <t>Other comprehensive income (loss) net of tax (expense) recovery of ($194) and ($6) for the periods ended March 31, 2019 and March 31, 2018, respectively (note 5)</t>
  </si>
  <si>
    <t>Comprehensive income, net of tax for the period</t>
  </si>
  <si>
    <t>Basic earnings per common share (note 9) (in dollars per share)</t>
  </si>
  <si>
    <t>Shares used in computing basic earnings per common share (note 9) (in shares)</t>
  </si>
  <si>
    <t>Diluted earnings per common share (note 9) (in dollars per share)</t>
  </si>
  <si>
    <t>Shares used in computing diluted earnings per common share (note 9) (in shares)</t>
  </si>
  <si>
    <t>As a result of the bulk transfer of 2.65 million domain names to Namecheap on January 5th, 2018, recognized revenue for the three months ended March 31, 2018 includes $14.6 million related to previously deferred revenue for these names.</t>
  </si>
  <si>
    <t>[3]</t>
  </si>
  <si>
    <t>As a result of the bulk transfer of 2.65 million domain names to Namecheap on January 5th, 2018, recognized cost of sales for the three months ended March 31, 2018 includes $14.5 million related to prepaid costs for these names.</t>
  </si>
  <si>
    <t>[4]</t>
  </si>
  <si>
    <t>Consolidated Statements of Operations and Comprehensive Income (Unaudited) (Parentheticals) - USD ($) $ in Thousands</t>
  </si>
  <si>
    <t>Other comprehensive income (loss), tax</t>
  </si>
  <si>
    <t>Consolidated Statements of Cash Flows (Unaudited) - USD ($) $ in Thousands</t>
  </si>
  <si>
    <t>Operating activities:</t>
  </si>
  <si>
    <t>Items not involving cash:</t>
  </si>
  <si>
    <t>Loss on write off of property and equipment</t>
  </si>
  <si>
    <t>Amortization of debt discount and issuance costs</t>
  </si>
  <si>
    <t>Net amortization contract costs</t>
  </si>
  <si>
    <t>Deferred income taxes (recovery)</t>
  </si>
  <si>
    <t>Excess tax benefits on share-based compensation expense</t>
  </si>
  <si>
    <t>Net Right of use operating assets/Operating lease liability</t>
  </si>
  <si>
    <t>Loss on disposal of domain names</t>
  </si>
  <si>
    <t>Other income</t>
  </si>
  <si>
    <t>Loss (gain) on change in the fair value of forward contracts</t>
  </si>
  <si>
    <t>Stock-based compensation</t>
  </si>
  <si>
    <t>Change in non-cash operating working capital:</t>
  </si>
  <si>
    <t>Accounts receivable</t>
  </si>
  <si>
    <t>Prepaid domain name registry and ancillary services fees</t>
  </si>
  <si>
    <t>Deferred revenue</t>
  </si>
  <si>
    <t>Accreditation fees payable</t>
  </si>
  <si>
    <t>Net cash provided by operating activities</t>
  </si>
  <si>
    <t>Financing activities:</t>
  </si>
  <si>
    <t>Proceeds received on exercise of stock options</t>
  </si>
  <si>
    <t>Payment of tax obligations resulting from net exercise of stock options</t>
  </si>
  <si>
    <t>Proceeds received on loan payable</t>
  </si>
  <si>
    <t>Repayment of loan payable</t>
  </si>
  <si>
    <t>Payment of loan payable costs</t>
  </si>
  <si>
    <t>Net cash (used in) provided by financing activities</t>
  </si>
  <si>
    <t>Investing activities:</t>
  </si>
  <si>
    <t>Additions to property and equipment</t>
  </si>
  <si>
    <t>Acquisition of a portion of the minority interest in Ting Virginia, LLC (note 4(a))</t>
  </si>
  <si>
    <t>Acquisition of Ascio Technologies, net of cash of $1,437 (note 4(b))</t>
  </si>
  <si>
    <t>Acquisition of intangible assets</t>
  </si>
  <si>
    <t>Net cash used in investing activities</t>
  </si>
  <si>
    <t>(Decrease) increase in cash and cash equivalents</t>
  </si>
  <si>
    <t>Cash and cash equivalents, beginning of period</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Consolidated Statements of Cash Flows (Unaudited) (Parentheticals) - USD ($) $ in Thousands</t>
  </si>
  <si>
    <t>Cash acquired in business acquisition</t>
  </si>
  <si>
    <t>Note 1 - Organization of the Company</t>
  </si>
  <si>
    <t>Notes to Financial Statements</t>
  </si>
  <si>
    <t>Organization, Consolidation and Presentation of Financial Statements Disclosure [Text Block]</t>
  </si>
  <si>
    <t>1. Tucows Inc. (referred to throughout this report as the “Company”, “Tucows”, “we”, “us” or through similar expressions) provides simple useful services that help people unlock the power of the Internet. The Company provides U.S. consumers and small businesses with mobile phone services nationally and high-speed fixed Internet access in selected town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t>
  </si>
  <si>
    <t>Note 2 - Basis of Presentation</t>
  </si>
  <si>
    <t>Basis of Accounting [Text Block]</t>
  </si>
  <si>
    <t>2.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March 31, 2019 March 31, 2019 2018. 10 not may The accompanying unaudited interim consolidated financial statements have been prepared by Tucows in accordance with the rules and regulations of the United States Securities and Exchange Commission (the “SEC”). Certain information and footnote disclosures normally included in the Company's annual audited consolidated financial statements and accompanying notes have been condensed or omitted. Other than the exception noted below,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8 2018 10 March 5, 2019 “2018 no three March 31, 2019 2018 3</t>
  </si>
  <si>
    <t>Note 3 - Recent Accounting Pronouncements</t>
  </si>
  <si>
    <t>New Accounting Pronouncements and Changes in Accounting Principles [Text Block]</t>
  </si>
  <si>
    <t>3. Recent Accounting Pronouncements Adopted ASU 2016 - 02: Adoption of Leases (Topic 842 The Company adopted ASU No. 2016 02, Leases 842 2016 02” January 1, 2019. The Company has elected to apply ASU 2016 02 2018 11, January 1, 2019 not 840. The Company elected the practical expedient not The Company elected the practical expedient to separate non-lease components from the associated lease components for its existing datacenter, corporate offices and fiber-optic cable leases at transition. As a result of adopting ASU 2016 02, $8.8 $8.3 January 1, 2019. $0.5 $0.1 $0.6 no 2016 02 not ASU 2017 - 12 Derivatives and Hedging (Topic 8 15 ) In August 2017, No. 2017 12, Derivatives and Hedging (Topic 815 ): Targeted Improvements to Accounting for Hedging Activities 2017 12” December 15, 2018. 2017 12 first 2019 not Recent Accounting Pronouncements Not In August 2018, No. 2018 15, Intangibles—Goodwill and Other—Internal-Use Software 350 40 2018 15” 2018 15 not 2018 15 2018 15 December 15, 2019, 2018 15,</t>
  </si>
  <si>
    <t>Note 4 - Acquisitions</t>
  </si>
  <si>
    <t>Business Combination Disclosure [Text Block]</t>
  </si>
  <si>
    <t>4. (a) Blue Ridge Websoft On February 27, 2015, one 70% $3.5 On February 1, 2017, 20% $2.0 On February 13, 2018, 10% $1.2 February 13, 2018 $1.2 10% (b) Ascio On March 18, 2019, $29.5 $29.44 $21,205 The Company has prepared a preliminary purchase price allocation of the assets acquired and the liabilities assumed of Ascio based on management’s best estimates of fair value. The final purchase price allocation may September 30, 2019. Goodwill $ 19,723 Cash 1,437 Brand 2,020 Developed technology 2,420 Customer relationships 10,200 Prepaid domain registry fees 10,318 Other assets 2,328 Total assets 48,446 Deferred Revenue (12,456 ) Deferred Tax Liabilities (3,038 ) Other liabilities (3,491 ) Total liabilities (18,985 ) Preliminary consideration paid $ 29,461 As required by Accounting Standards Codification (“ASC”) 805, All definite life intangible assets acquired, including brand, developed technology and customer relationships will be amortized over 7 The goodwill related to this acquisition is primarily attributable to synergies expected to arise from the acquisition and is not In connection with this acquisition, the Company incurred total acquisition related costs of $0.5 $0.3 three March 31, 2019. The following table presents selected unaudited pro forma information for the Company assuming the acquisition of Ascio had occurred as of January 1, 2018. not Three months ended March 31, Three months ended March 31, Dollar amounts in thousands of U.S. Dollars 2019 2018 Net revenues $ 83,668 $ 101,379 Net income 2,865 3,119 Basic earnings per common share 0.27 0.29 Diluted earnings per common share $ 0.26 $ 0.29 The amount of revenue recognized by since the acquisition date included in the consolidated statements of operations and comprehensive income statement for the three March 31, 2019 $0.8 The net income recognized since the acquisition date included in the consolidated statements of operations and comprehensive income for the three March 31, 2019 $0.1</t>
  </si>
  <si>
    <t>Note 5 - Derivative Instruments and Hedging Activities</t>
  </si>
  <si>
    <t>Derivative Instruments and Hedging Activities Disclosure [Text Block]</t>
  </si>
  <si>
    <t xml:space="preserve">5. Foreign currency forward contracts In October 2012, not one eighteen The Company has designated certain of these transactions as cash flow hedges of forecasted transactions and foreign currency denominated liabilities under ASC Topic 815, Derivatives and Hedging 815” 815, March 31, 2019, January 1, 2019, As of March 31, 2019, $30.6 $27.9 December 31, 2018, $40.5 $36.5 Maturity date (Dollar amounts in thousands of U.S. dollars) Notional amount of U.S. dollars Weighted average exchange rate of U.S. dollars Fair Value April - June 2019 $ 10,381 $ 1.3154 $ 142 July - September 2019 9,881 1.3136 127 October - December 2019 10,327 1.3174 84 $ 30,589 $ 1.3155 $ 353 Fair value of derivative instruments and effect of derivative instruments on financial performance The effect of these derivative instruments on our consolidated financial statements were as follows (amounts presented do not Fair value of derivative instruments in the consolidated balance sheets Derivatives (Dollar amounts in thousands of U.S. dollars) Balance Sheet Location As of March 31, 2019 As of December 31, 2018 Foreign Currency forward contracts designated as cash flow hedges (net) Derivative instruments $ 264 $ 1,069 Foreign Currency forward contracts not designated as cash flow hedges (net) Derivative instruments 89 207 Total foreign currency forward contracts (net) Derivative instruments $ 353 $ 1,276 Movement in AOCI balance for the three March 3 1 , 201 9 : Gains and losses on cash flow hedges Tax impact Total AOCI Opening AOCI balance - December 31, 2018 $ (1,069 ) $ 259 $ (810 ) Other comprehensive income (loss) before reclassifications 725 (176 ) 549 Amount reclassified from AOCI 79 (18 ) 61 Other comprehensive income (loss) for the three months ended March 31, 2019 804 (194 ) 610 Ending AOCI Balance - March 31, 2019 $ (265 ) $ 65 $ (200 ) Effects of derivative instruments on income and OCI for the three months ended Marc h 3 1 , 201 9 are as follows Derivatives in Cash Flow Hedging Relationship Amount of Gain or (Loss) Recognized in OCI, net of tax, on Derivative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64 ) $ - $ - Foreign currency forward contracts for the three months ended March 31, 2019 $ 610 Cost of revenues $ (15 ) $ - $ - Foreign currency forward contracts for the three months ended March 31, 2018 $ - Operating expenses $ - $ - $ - Cost of revenues $ - $ - $ - In addition to the above, for those foreign currency forward contracts not $0.1 three March 31, 2019 ( nil three March 31, 2018) $0.1 three March 31, 2019 ( $0.1 three March 31, 2018), </t>
  </si>
  <si>
    <t>Note 6 - Goodwill and Other Intangible Assets</t>
  </si>
  <si>
    <t>Goodwill and Intangible Assets Disclosure [Text Block]</t>
  </si>
  <si>
    <t xml:space="preserve">6. Goodwill Goodwill represents the excess of the purchase price over the fair value of tangible and identifiable intangible assets acquired and liabilities assumed in our acquisitions. The Company's Goodwill balance is $109.8 March 31, 2019 ( December 31, 2018 – $90.1 $19.7 December 31, 2018, 4 98% $107.6 2% $2.2 Goodwill is not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March 31, 2019 March 31, 2018, June 2006 not Intangible assets, comprising brand, technology, customer relationships and network rights are being amortized on a straight-line basis over periods of two fifteen A summary of acquired intangible assets for the three March 31, 2019 (Dollar amounts in thousands of U.S. dollars) Surname domain names Direct navigation domain names Brand Customer relationships Technology Network rights Total Amortization period indefinite life indefinite life 7 years 3-7 years 2 - 7 years 15 years Balances December 31, 2018 $ 11,176 $ 1,245 $ 9,004 $ 27,292 $ 163 $ 515 $ 49,395 Acquisition of Ascio Technologies, Inc. (note 4 (b)) - - 2,020 10,200 2,420 - 14,640 Acquisition of customer relationships - - - - - - - Additions to/(disposals from) domain portfolio, net (1 ) (3 ) - - - - (4 ) Amortization expense - - (449 ) (1,408 ) (171 ) (12 ) (2,040 ) Balances March 31, 2019 $ 11,175 $ 1,242 $ 10,575 $ 36,084 $ 2,412 $ 503 $ 61,991 The following table shows the estimated amortization expense in future periods, assuming no (Dollar amounts in thousands of U.S. dollars) March 31, 2019 Remainder of 2019 7,064 2020 9,418 2021 9,408 2022 9,279 2023 9,279 Thereafter 5,126 Total 49,574 As of March 31, 2019, $26.6 December 31, 2018, $24.5 </t>
  </si>
  <si>
    <t>Note 7 - Loan Payable</t>
  </si>
  <si>
    <t>Debt Disclosure [Text Block]</t>
  </si>
  <si>
    <t>7. 2017 Amended Credit Facility On January 20, 2017, “2017 $140 In connection with the 2017 $0.6 The obligations of the Company under the 2017 first 2017 four The 2017 four 2017 $140 ● a $5 ● a $15 ● a $35.5 ● a $84.5 On March 18, 2019, 2017 4 2017 $9 $6 $9 $44.5 2017 We incurred costs associated with the Second Amendment to the 2017 $0.2 Borrowings under the 2017 The repayment terms for Facility A require monthly interest payments with any final principal payment becoming due upon maturity of the 2017 December 31st first first four five seven 2017 2.25:1 December 31 50% The 2017 2017 four 2.25:1; 1.20:1. $65.0 not $20 $40 not 1.5 twelve March 31, 2019, March 31, 2018, Borrowings under the 2017 If Total Funded Debt to EBITDA is: Availment type or fee Less than 1.00 Greater than or equal to 1.00 and less than 2.00 Greater than or equal to 2.00 and less than 2.25 Greater than or equal to 2.25 Canadian dollar borrowings based on Bankers’ Acceptance or U.S. dollar borrowings based on LIBOR (Margin) 2.00 % 2.25 % 2.75 % 3.25 % Canadian or U.S. dollar borrowings based on Prime Rate or U.S. dollar borrowings based on Base Rate (Margin) 0.75 % 1.00 % 1.50 % 2.00 % Standby fees 0.40 % 0.45 % 0.55 % 0.65 % The following table summarizes the Company’s borrowings under Facilities A – D (Dollar amounts in thousands of U.S. dollars ) March 31, 2019 December 31, 2018 Facility A $ 1,000 $ 1,000 Facility B 5,786 6,000 Facility C 36,012 3,232 Facility D 50,699 54,924 Less: unamortized debt discount and issuance costs (683 ) (555 ) Total loan payable $ 92,814 $ 64,601 Less: loan payable, current portion (24,788 ) (18,400 ) Loan payable, long-term portion $ 68,026 $ 46,201 The following table summarizes our scheduled principal repayments as of March 31, 2019 ( Remainder of 2019 18,591 2020 24,788 2021 50,118 93,497 Other Credit Facilit ies Prior to the Company entering into the 2017 The treasury risk management facility under the Prior Credit Facilities provides for a $3.5 may not 18 March 31, 2019, $30.6 5</t>
  </si>
  <si>
    <t>Note 8 - Income Taxes</t>
  </si>
  <si>
    <t>Income Tax Disclosure [Text Block]</t>
  </si>
  <si>
    <t xml:space="preserve">8. For the three 31, 2019, $1.3 $4.1 December 31, 2019 ( 2019” $0.4 2016 09, three March 31, 2018, $1.2 $4.9 2018 $0.1 2016 09. In assessing the realizability of deferred tax assets, management considers whether it is more likely than not not The Company recognizes accrued interest and penalties related to income taxes in income tax expense. The Company did not March 31, 2019 December 31, 2018, In Fiscal 2017, 2018, not not may </t>
  </si>
  <si>
    <t>Note 9 - Basic and Diluted Earnings Per Common Share</t>
  </si>
  <si>
    <t>Earnings Per Share [Text Block]</t>
  </si>
  <si>
    <t>9. Basic earnings per common share has been calculated on the basis of net income for the period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The following table reconciles the numerators and denominators of the basic and diluted earnings per common share computation (Dollar amounts in thousands of U.S. dollars, except per share amounts): Three months ended March 31, 2019 2018 Numerator for basic and diluted earnings per common share: Net income for the period 2,799 3,744 Denominator for basic and diluted earnings per common share: Basic weighted average number of common shares outstanding 10,634,842 10,588,718 Effect of outstanding stock options 201,055 203,895 Diluted weighted average number of shares outstanding 10,835,897 10,792,613 Basic earnings per common share 0.26 0.35 Diluted earnings per common share 0.26 0.35 For the three March 31, 2019, 121,300 not three March 31, 2018, 333,300 not During the three March 31, 2019, not February 13, 2019, February 13, 2020, February 14 2018 February 13, 2019. During the three March 31, 2018, no February 14, 2018, February 13, 2019 March 1 2017, February 14 2018.</t>
  </si>
  <si>
    <t>Note 10 - Revenue</t>
  </si>
  <si>
    <t>Revenue from Contract with Customer [Text Block]</t>
  </si>
  <si>
    <t>10. Nature of goods and services The following is a description of principal activities – separated by reportable segments – from which the Company generates its revenue. For more detailed information about reportable segments. See Note 13 (a) Network Access Services The Company generates Network Access Services revenues primarily through the provisioning of mobile services (“Ting Mobile”). Other sources of revenue include the provisioning of fixed high-speed Internet access (“Ting Internet”) as well as billing solutions to Internet Service Providers (“ISPs”). Ting wireless usage contracts grant customers access to standard talk, text and data mobile services. Ting mobile contracts are billed based on the actual amount of monthly services utilized by each customer during their billing cycle and charged to customers on a postpaid basis. Voice minutes, text messages and megabytes of data are each billed separately based on a tiered pricing program. The Company recognizes revenue for Ting mobile usage based on the actual amount of monthly services utilized by each customer.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Both Ting Mobile and Ting Internet access services are primarily contracted through the Ting website, for one no not Our Roam Mobility brand also offers standard talk, text and data mobile services. Roam Mobility customers prepay for their usage through the Roam Mobility website. When prepayments are received the amount is deferred, and subsequently recognized as the Company satisfies its obligation to provide mobile services. In addition, revenues associated with the sale of SIM cards are recognized when title and risk of loss is transferred to the subscriber and shipment has occurred. Incentive marketing credits given to customers are recorded as a reduction of revenue. In those cases, where payment is not not (b) Domain Services Domain registration contracts, which can be purchased for terms of one ten Domain related value-added services like digital certifications, WHOIS privacy and hosted email provide our resellers and retail registrant customers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Dollar amounts in thousands of U.S. dollars): Three months ended March 31, 2019 2018 (1) Network Access Services: Mobile Services $ 20,809 $ 21,872 Other Services 2,443 1,736 Total Network Access Services 23,252 23,608 Domain Services Wholesale Domain Services 42,591 58,428 Value Added Services 4,184 4,434 Total Wholesale 46,775 62,862 Retail 8,642 8,436 Portfolio 284 889 Total Domain Services 55,701 72,187 $ 78,953 $ 95,795 1 2.65 January 5th, 2018, three March 31, 2018 $14.6 During the three March 31, 2019, no 10% three March 31, 2018, one 18% March 31, 2019 December 31, 2018, no 10% The following is a summary of the Company’s cost of revenue from each significant revenue stream (Dollar amounts in thousands of U.S. dollars): Three months ended March 31, 2019 2018 (1) Network Access Services: Mobile Services $ 10,743 $ 11,266 Other Services 1,069 941 Total Network Access Services 11,812 12,207 Domain Services Wholesale Domain Services 34,839 51,314 Value Added Services 794 857 Total Wholesale 35,633 52,171 Retail 4,359 4,409 Portfolio 128 185 Total Domain Services 40,120 56,765 Network Expenses: Network, other costs 2,395 2,574 Network, depreciation and amortization costs 1,975 1,630 4,370 4,204 $ 56,302 $ 73,176 1 2.65 January 5th, 2018, three March 31, 2018 $14.5 Contract Balances The following table provides information about contract liabilities (deferred revenue) from contracts with customers. The Company accounts for contract assets and liabilities on a contract-by-contract basis, with each contract presented as either a net contract asset or a net contract liability accordingly. Given that Company’s long-term contracts with customers are billed in advance of service, the Company’s contract liabilities relate to amounts recorded as deferred revenues. The Company does not not Deferred revenue primarily relates to the portion of the transaction price received in advance related to the unexpired term of domain name registrations and other domain related value-added services, on both a wholesale and retail basis, net of external commissions. The opening balance of deferred revenue was $143.7 January 1, 2019. Deferred Revenue Three months ended March 31, 2019 Balance, beginning of period $ 143,694 Acquired in a business combination 1 12,456 Deferred revenue 59,991 Recognized revenue 2 (56,722 ) Balance, end of period $ 159,419 1 March 18, 2019. 1 10 805, Remaining Performance Obligations: For mobile and internet access services, where the performance obligation is part of contracts that have an original expected duration of one one not Although domain registration contracts are deferred over the lives of the individual contracts, which can range from one ten 80 twelve Deferred revenue related to Roam Mobility and Exact hosting contracts are also deferred over the lives of the individual contracts, which are expected to be fully recognized within the next twelve</t>
  </si>
  <si>
    <t>Note 11 - Costs to Obtain and Fulfill a Contract</t>
  </si>
  <si>
    <t>Capitalized Contract Costs [Text Block]</t>
  </si>
  <si>
    <t xml:space="preserve">11. Deferred costs of fulfillment Deferred costs to fulfill contracts generally consist of domain registration costs which have been paid to a domain registry, and are capitalized as Prepaid domain name registry and ancillary services fees. These costs are deferred and amortized over the life of the domain which generally ranges from one ten three March 31, 2019, $43.3 $41.5 $10.3 March 18, 2019. three March 31, 2019 Three months ended Balance, beginning of period $ 106,527 Acquired in a business combination 1 10,318 Capitalization of costs 43,260 Amortization of costs (41,544 ) Balance, end of period $ 118,561 1 March 18, 2019. 1 10 </t>
  </si>
  <si>
    <t>Note 12 - Leases</t>
  </si>
  <si>
    <t>Lessee, Operating Leases [Text Block]</t>
  </si>
  <si>
    <t xml:space="preserve">12. Leases We lease datacenters, corporate offices and fiber-optic cables under operating leases. The Company does not Our leases have remaining lease terms of 1 19 may 5 may 1 We have elected to consider leases with a term of 12 not The Company elected the practical expedient not As most of our leases do not For corporate offices, datacenter and fiber-optic cable leases, the Company has elected the practical expedient to combine lease and non-lease components. Description of leases The components of lease expense were as follows (Dollar amounts in thousands of U.S. dollars): Three months ended, March 31, 2019 Operating Lease Cost (leases with a total term greater than 12 months) $ 1,071 Short-term Lease Cost (leases with a term of 12 months or less) 124 Variable Lease Cost 171 Total Lease Cost $ 1,366 Lease Cost is presented in general and administrative expenses and network expenses within our consolidated statements of operations and comprehensive income. Information related to leases was as follows (Dollar amounts in thousands of U.S. dollars): Three months ended, March 31, 2019 Supplemental cashflow information: Operating Lease - Operating Cash Flows (Fixed Payments) $ 1,051 Operating Lease - Operating Cash Flows (Liability Reduction) $ 948 New ROU Assets - Operating Leases $ 4,889 Other information: Weighted Average Remaining Lease Term 5.24% (5.06% at Jan 1, 2019) Weighted Average Discount Rate 8.55 years (5.52 years at Jan 1, 2019) Maturity of lease liability as of March 31, 2019 ( March 31, 2019 Remaining of 2019 $ 2,450 2020 1,832 2021 1,668 2022 1,617 2023 1,538 Thereafter 5,583 Total future lease payments 14,688 Less interest 2,978 Total $ 11,710 Operating lease payments include payments under the non-cancellable term and approximately $2.4 As of March 31, 2019, not $0.1 second 2019 1 In January 2019, $4.6 </t>
  </si>
  <si>
    <t>Note 13 - Segment Reporting</t>
  </si>
  <si>
    <t>Segment Reporting Disclosure [Text Block]</t>
  </si>
  <si>
    <t xml:space="preserve">1 3 . Segment reporting: (a) We are organized and managed based on two 1. Network Access Services 2. Domain Services The Chief Executive Officer (the “CEO”) is the chief operating decision maker and regularly reviews the operations and performance by segment. The CEO reviews gross profit as (a) a key measure of performance for each segment and (b)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gain on currency forward contracts and other expense net are organized along functional lines and are not not 2 3 10 Information by operating segments (with the exception of disaggregated revenue, which is discussed in Note 10 Three months ended March 31, 2019 Network Access Services Domain Services Consolidated Totals Net Revenues $ 23,252 $ 55,701 $ 78,953 Cost of revenues Cost of revenues 11,812 40,120 51,932 Network expenses 521 1,874 2,395 Depreciation of property and equipment 1,454 347 1,801 Amortization of intangible assets 11 163 174 Total cost of revenues 13,798 42,504 56,302 Gross Profit 9,454 13,197 22,651 Expenses: Sales and marketing 8,741 Technical operations and development 2,523 General and administrative 4,448 Depreciation of property and equipment 124 Amortization of intangible assets 1,866 Loss (gain) on currency forward contracts (79 ) Income from operations 5,028 Other income (expenses), net (972 ) Income before provisions for income taxes $ 4,056 Three months ended March 31, 2018 Network Access Services Domain Services Consolidated Totals Net Revenues $ 23,608 $ 72,187 $ 95,795 Cost of revenues Cost of revenues 12,207 56,765 68,972 Network expenses 490 2,084 2,574 Depreciation of property and equipment 833 298 1,131 Amortization of intangible assets 11 488 499 Total cost of revenues 13,541 59,635 73,176 Gross Profit 10,067 12,552 22,619 Expenses: Sales and marketing 8,365 Technical operations and development 2,095 General and administrative 4,530 Depreciation of property and equipment 101 Amortization of intangible assets 1,832 Loss (gain) on currency forward contracts (3 ) Income from operations 5,699 Other income (expenses), net (772 ) Income before provisions for income taxes $ 4,927 (b) The following is a summary of the Company’s property and equipment by geographic region ( Dollar amounts in thousands of U.S. dollars March 31, 2019 December 31, 2018 Canada $ 2,009 $ 1,393 United States 53,422 46,631 Germany 55 41 $ 55,486 $ 48,065 (c) The following is a summary of the Company’s amortizable intangible assets by geographic region (Dollar amounts in thousands of U.S. dollars): March 31, 2019 December 31, 2018 Canada $ 6,218 $ 6,553 United States 43,356 30,421 $ 49,574 $ 36,974 (d) Valuation and qualifying accounts (Dollar amounts in thousands of U.S. dollars): Allowance for doubtful accounts excluding provision for credit notes Balance at beginning of period Charged to costs and expenses Write-offs during period Balance at end of period Three months ended March 31, 2019 $ 132 $ (1 ) $ - $ 131 Year ended December 31, 2018 $ 168 $ (36 ) $ - $ 132 </t>
  </si>
  <si>
    <t>Note 14 - Stockholders' Equity</t>
  </si>
  <si>
    <t>Stockholders' Equity Note Disclosure [Text Block]</t>
  </si>
  <si>
    <t>1 4 . Stockholders’ Equity: The following table summarizes stockholders' equity transactions for the three March 31, 2019 ( Common Stock Number Amount Additional Paid in Capital Retained earnings (deficit) Accumulated other comprehensive income (loss) Total stockholders' equity Balance on December 31, 2018 10,627,988 $ 15,823 $ 3,953 $ 60,810 $ (810 ) $ 79,776 Exercise of Stock options 29,043 365 (294 ) - - 71 Shares deducted from exercise of stock options for payment of witholding taxes and exercise consideration (13,281 ) - (340 ) - - (340 ) Stock-based compensation - - 525 - - 525 Net income - - - 2,799 - 2,799 Other comprehensive income (loss) - - - - 610 610 Balances, March 31, 2019 10,643,750 $ 16,188 $ 3,844 $ 63,609 $ (200 ) $ 83,441 2019 On February 13, 2019, $40 $40 February 14, 2019 February 13, 2020. three March 31, 2019, not 2018 On February 14, 2018, $40 February 14, 2018 February 13, 2019. three March 31, 2019 three March 31, 2018, not 2017 On March 1, 2017, $40 March 1, 2017 February 14, 2018. three March 31, 2018, not</t>
  </si>
  <si>
    <t>Note 15 - Share-based Payments</t>
  </si>
  <si>
    <t>Share-based Payment Arrangement [Text Block]</t>
  </si>
  <si>
    <t>1 5 . Share-based payments Stock options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Details of stock option transactions for the three March 31, 2019 March 31, 2018 Three months ended March 31, 2019 Three months ended March 31, 2018 Number of Shares Weighted average exercise price per share Number of Shares Weighted average exercise price per share Outstanding, beginning of period $ 702,337 $ 43.80 $ 653,571 $ 36.69 Granted - - 11,000 58.52 Exercised (29,043 ) 24.63 (12,563 ) 7.79 Forfeited (6,751 ) 59.40 (17,125 ) 42.54 Expired (1,387 ) 60.82 - - Outstanding, end of period $ 665,156 $ 44.46 $ 634,883 $ 37.48 Options exercisable, end of period $ 304,007 $ 29.52 $ 245,933 $ 16.62 As of March 31, 2019, Options outstanding Options exercisable Exercise Price Number outstanding Weighted average exercise price per share Weighted average remaining contractual life (years) Aggregate intrinsic value Number outstanding Weighted average exercise price per share Weighted average remaining contractual life (years) Aggregate intrinsic value $5.52 - $8.56 48,633 $ 6.96 0.7 $ 3,610 48,633 $ 6.96 0.7 $ 3,610 $10.16 - $19.95 91,438 16.30 2.2 5,933 90,188 16.25 2.2 5,856 $21.10 - $27.53 61,250 23.62 2.9 3,526 51,250 24.11 2.7 2,925 $35.25 - $37.35 14,375 35.89 4.2 651 11,875 36.02 4.0 536 $43.15 - $47.00 18,500 44.19 4.8 684 11,500 43.99 4.8 428 $53.20 - $58.65 315,608 55.67 5.1 8,052 90,561 55.21 4.8 2,351 $64.10 - $64.10 115,352 64.10 6.2 1,970 - - - - 665,156 $ 44.46 4.4 $ 24,426 304,007 $ 29.52 3.0 $ 15,706 Total unrecognized compensation cost relating to unvested stock options at March 31, 2019, $6.2 2.9 The Company recorded stock-based compensation of $0.5 three March 31, 2019, $0.6 three March 31, 2018. The Company has not</t>
  </si>
  <si>
    <t>Note 16 - Fair Value Measurement</t>
  </si>
  <si>
    <t>Fair Value Disclosures [Text Block]</t>
  </si>
  <si>
    <t xml:space="preserve">1 6 . Fair value measurement: For financial assets and liabilities recorded in our financial statements at fair value we utilize a valuation hierarchy for disclosure of the inputs to valuation used to measure fair value. This hierarchy prioritizes the inputs into three 1 2 3 The following table provides a summary of the fair values of the Company's derivative instrument assets and liabilities measured at fair value on a recurring basis at March 31, 2019 ( Dollar amounts in thousands of U.S. dollars March 31, 2019 Fair Value Measurement Using Liabilities at Fair Level 1 Level 2 Level 3 value Derivative Instrument liability Total Liabilities $ $ 353 $ $ 353 December 31, 2018 Fair Value Measurement Using Liabilities at Fair Level 1 Level 2 Level 3 value Derivative Instrument liability Total Liabilities $ $ 1,276 $ $ 1,276 </t>
  </si>
  <si>
    <t>Note 17 - Contingencies</t>
  </si>
  <si>
    <t>Commitments and Contingencies Disclosure [Text Block]</t>
  </si>
  <si>
    <t xml:space="preserve">1 7 . Contingencies From time to time, the Company has legal claims and lawsuits in connection with its ordinary business operations. The Company vigorously defends such claims. While the final outcome with respect to any actions or claims outstanding or pending as of March 31, 2019 not </t>
  </si>
  <si>
    <t>Note 4 - Acquisitions (Tables)</t>
  </si>
  <si>
    <t>Notes Tables</t>
  </si>
  <si>
    <t>Schedule of Recognized Identified Assets Acquired and Liabilities Assumed [Table Text Block]</t>
  </si>
  <si>
    <t xml:space="preserve"> Goodwill $ 19,723 Cash 1,437 Brand 2,020 Developed technology 2,420 Customer relationships 10,200 Prepaid domain registry fees 10,318 Other assets 2,328 Total assets 48,446 Deferred Revenue (12,456 ) Deferred Tax Liabilities (3,038 ) Other liabilities (3,491 ) Total liabilities (18,985 ) Preliminary consideration paid $ 29,461 </t>
  </si>
  <si>
    <t>Business Acquisition, Pro Forma Information [Table Text Block]</t>
  </si>
  <si>
    <t xml:space="preserve"> Three months ended March 31, Three months ended March 31, Dollar amounts in thousands of U.S. Dollars 2019 2018 Net revenues $ 83,668 $ 101,379 Net income 2,865 3,119 Basic earnings per common share 0.27 0.29 Diluted earnings per common share $ 0.26 $ 0.29 </t>
  </si>
  <si>
    <t>Note 5 - Derivative Instruments and Hedging Activities (Tables)</t>
  </si>
  <si>
    <t>Schedule of Derivative Instruments [Table Text Block]</t>
  </si>
  <si>
    <t xml:space="preserve"> Maturity date (Dollar amounts in thousands of U.S. dollars) Notional amount of U.S. dollars Weighted average exchange rate of U.S. dollars Fair Value April - June 2019 $ 10,381 $ 1.3154 $ 142 July - September 2019 9,881 1.3136 127 October - December 2019 10,327 1.3174 84 $ 30,589 $ 1.3155 $ 353 </t>
  </si>
  <si>
    <t>Schedule of Derivative Instruments in Statement of Financial Position, Fair Value [Table Text Block]</t>
  </si>
  <si>
    <t xml:space="preserve"> Derivatives (Dollar amounts in thousands of U.S. dollars) Balance Sheet Location As of March 31, 2019 As of December 31, 2018 Foreign Currency forward contracts designated as cash flow hedges (net) Derivative instruments $ 264 $ 1,069 Foreign Currency forward contracts not designated as cash flow hedges (net) Derivative instruments 89 207 Total foreign currency forward contracts (net) Derivative instruments $ 353 $ 1,276 </t>
  </si>
  <si>
    <t>Schedule of Accumulated Other Comprehensive Income (Loss) [Table Text Block]</t>
  </si>
  <si>
    <t xml:space="preserve"> Gains and losses on cash flow hedges Tax impact Total AOCI Opening AOCI balance - December 31, 2018 $ (1,069 ) $ 259 $ (810 ) Other comprehensive income (loss) before reclassifications 725 (176 ) 549 Amount reclassified from AOCI 79 (18 ) 61 Other comprehensive income (loss) for the three months ended March 31, 2019 804 (194 ) 610 Ending AOCI Balance - March 31, 2019 $ (265 ) $ 65 $ (200 )</t>
  </si>
  <si>
    <t>Derivative Instruments, Gain (Loss) [Table Text Block]</t>
  </si>
  <si>
    <t xml:space="preserve"> Derivatives in Cash Flow Hedging Relationship Amount of Gain or (Loss) Recognized in OCI, net of tax, on Derivative Location of Gain or (Loss) Reclassified from AOCI into Income (Effective Portion) Amount of Gain or (Loss) Reclassified from A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Operating expenses $ (64 ) $ - $ - Foreign currency forward contracts for the three months ended March 31, 2019 $ 610 Cost of revenues $ (15 ) $ - $ - Foreign currency forward contracts for the three months ended March 31, 2018 $ - Operating expenses $ - $ - $ - Cost of revenues $ - $ - $ - </t>
  </si>
  <si>
    <t>Note 6 - Goodwill and Other Intangible Assets (Tables)</t>
  </si>
  <si>
    <t>Schedule of Intangible Assets and Goodwill [Table Text Block]</t>
  </si>
  <si>
    <t xml:space="preserve"> Surname domain names Direct navigation domain names Brand Customer relationships Technology Network rights Total Amortization period indefinite life indefinite life 7 years 3-7 years 2 - 7 years 15 years Balances December 31, 2018 $ 11,176 $ 1,245 $ 9,004 $ 27,292 $ 163 $ 515 $ 49,395 Acquisition of Ascio Technologies, Inc. (note 4 (b)) - - 2,020 10,200 2,420 - 14,640 Acquisition of customer relationships - - - - - - - Additions to/(disposals from) domain portfolio, net (1 ) (3 ) - - - - (4 ) Amortization expense - - (449 ) (1,408 ) (171 ) (12 ) (2,040 ) Balances March 31, 2019 $ 11,175 $ 1,242 $ 10,575 $ 36,084 $ 2,412 $ 503 $ 61,991 </t>
  </si>
  <si>
    <t>Schedule of Finite-Lived Intangible Assets, Future Amortization Expense [Table Text Block]</t>
  </si>
  <si>
    <t xml:space="preserve"> March 31, 2019 Remainder of 2019 7,064 2020 9,418 2021 9,408 2022 9,279 2023 9,279 Thereafter 5,126 Total 49,574 </t>
  </si>
  <si>
    <t>Note 7 - Loan Payable (Tables)</t>
  </si>
  <si>
    <t>Schedule of Standby Fees Based on Total Funded Debt to EBITDA Ratio [Table Text Block]</t>
  </si>
  <si>
    <t xml:space="preserve"> If Total Funded Debt to EBITDA is: Availment type or fee Less than 1.00 Greater than or equal to 1.00 and less than 2.00 Greater than or equal to 2.00 and less than 2.25 Greater than or equal to 2.25 Canadian dollar borrowings based on Bankers’ Acceptance or U.S. dollar borrowings based on LIBOR (Margin) 2.00 % 2.25 % 2.75 % 3.25 % Canadian or U.S. dollar borrowings based on Prime Rate or U.S. dollar borrowings based on Base Rate (Margin) 0.75 % 1.00 % 1.50 % 2.00 % Standby fees 0.40 % 0.45 % 0.55 % 0.65 %</t>
  </si>
  <si>
    <t>Schedule of Debt [Table Text Block]</t>
  </si>
  <si>
    <t xml:space="preserve"> March 31, 2019 December 31, 2018 Facility A $ 1,000 $ 1,000 Facility B 5,786 6,000 Facility C 36,012 3,232 Facility D 50,699 54,924 Less: unamortized debt discount and issuance costs (683 ) (555 ) Total loan payable $ 92,814 $ 64,601 Less: loan payable, current portion (24,788 ) (18,400 ) Loan payable, long-term portion $ 68,026 $ 46,201 </t>
  </si>
  <si>
    <t>Schedule of Maturities of Long-term Debt [Table Text Block]</t>
  </si>
  <si>
    <t xml:space="preserve"> Remainder of 2019 18,591 2020 24,788 2021 50,118 93,497 </t>
  </si>
  <si>
    <t>Note 9 - Basic and Diluted Earnings Per Common Share (Tables)</t>
  </si>
  <si>
    <t>Schedule of Earnings Per Share, Basic and Diluted [Table Text Block]</t>
  </si>
  <si>
    <t xml:space="preserve"> Three months ended March 31, 2019 2018 Numerator for basic and diluted earnings per common share: Net income for the period 2,799 3,744 Denominator for basic and diluted earnings per common share: Basic weighted average number of common shares outstanding 10,634,842 10,588,718 Effect of outstanding stock options 201,055 203,895 Diluted weighted average number of shares outstanding 10,835,897 10,792,613 Basic earnings per common share 0.26 0.35 Diluted earnings per common share 0.26 0.35 </t>
  </si>
  <si>
    <t>Note 10 - Revenue (Tables)</t>
  </si>
  <si>
    <t>Disaggregation of Revenue [Table Text Block]</t>
  </si>
  <si>
    <t xml:space="preserve"> Three months ended March 31, 2019 2018 (1) Network Access Services: Mobile Services $ 20,809 $ 21,872 Other Services 2,443 1,736 Total Network Access Services 23,252 23,608 Domain Services Wholesale Domain Services 42,591 58,428 Value Added Services 4,184 4,434 Total Wholesale 46,775 62,862 Retail 8,642 8,436 Portfolio 284 889 Total Domain Services 55,701 72,187 $ 78,953 $ 95,795 </t>
  </si>
  <si>
    <t>Schedule of Cost of Revenues by Revenue Stream [Table Text Block]</t>
  </si>
  <si>
    <t xml:space="preserve"> Three months ended March 31, 2019 2018 (1) Network Access Services: Mobile Services $ 10,743 $ 11,266 Other Services 1,069 941 Total Network Access Services 11,812 12,207 Domain Services Wholesale Domain Services 34,839 51,314 Value Added Services 794 857 Total Wholesale 35,633 52,171 Retail 4,359 4,409 Portfolio 128 185 Total Domain Services 40,120 56,765 Network Expenses: Network, other costs 2,395 2,574 Network, depreciation and amortization costs 1,975 1,630 4,370 4,204 $ 56,302 $ 73,176 </t>
  </si>
  <si>
    <t>Contract with Customer, Asset and Liability [Table Text Block]</t>
  </si>
  <si>
    <t xml:space="preserve"> Three months ended March 31, 2019 Balance, beginning of period $ 143,694 Acquired in a business combination 1 12,456 Deferred revenue 59,991 Recognized revenue 2 (56,722 ) Balance, end of period $ 159,419 </t>
  </si>
  <si>
    <t>Note 11 - Costs to Obtain and Fulfill a Contract (Tables)</t>
  </si>
  <si>
    <t>Capitalized Contract Cost [Table Text Block]</t>
  </si>
  <si>
    <t xml:space="preserve"> Three months ended Balance, beginning of period $ 106,527 Acquired in a business combination 1 10,318 Capitalization of costs 43,260 Amortization of costs (41,544 ) Balance, end of period $ 118,561 </t>
  </si>
  <si>
    <t>Note 12 - Leases (Tables)</t>
  </si>
  <si>
    <t>Lease, Cost [Table Text Block]</t>
  </si>
  <si>
    <t xml:space="preserve"> Three months ended, March 31, 2019 Operating Lease Cost (leases with a total term greater than 12 months) $ 1,071 Short-term Lease Cost (leases with a term of 12 months or less) 124 Variable Lease Cost 171 Total Lease Cost $ 1,366 Three months ended, March 31, 2019 Supplemental cashflow information: Operating Lease - Operating Cash Flows (Fixed Payments) $ 1,051 Operating Lease - Operating Cash Flows (Liability Reduction) $ 948 New ROU Assets - Operating Leases $ 4,889 Other information: Weighted Average Remaining Lease Term 5.24% (5.06% at Jan 1, 2019) Weighted Average Discount Rate 8.55 years (5.52 years at Jan 1, 2019) </t>
  </si>
  <si>
    <t>Lessee, Operating Lease, Liability, Maturity [Table Text Block]</t>
  </si>
  <si>
    <t xml:space="preserve"> March 31, 2019 Remaining of 2019 $ 2,450 2020 1,832 2021 1,668 2022 1,617 2023 1,538 Thereafter 5,583 Total future lease payments 14,688 Less interest 2,978 Total $ 11,710 </t>
  </si>
  <si>
    <t>Note 13 - Segment Reporting (Tables)</t>
  </si>
  <si>
    <t>Condensed Income Statement [Table Text Block]</t>
  </si>
  <si>
    <t xml:space="preserve"> Three months ended March 31, 2019 Network Access Services Domain Services Consolidated Totals Net Revenues $ 23,252 $ 55,701 $ 78,953 Cost of revenues Cost of revenues 11,812 40,120 51,932 Network expenses 521 1,874 2,395 Depreciation of property and equipment 1,454 347 1,801 Amortization of intangible assets 11 163 174 Total cost of revenues 13,798 42,504 56,302 Gross Profit 9,454 13,197 22,651 Expenses: Sales and marketing 8,741 Technical operations and development 2,523 General and administrative 4,448 Depreciation of property and equipment 124 Amortization of intangible assets 1,866 Loss (gain) on currency forward contracts (79 ) Income from operations 5,028 Other income (expenses), net (972 ) Income before provisions for income taxes $ 4,056 Three months ended March 31, 2018 Network Access Services Domain Services Consolidated Totals Net Revenues $ 23,608 $ 72,187 $ 95,795 Cost of revenues Cost of revenues 12,207 56,765 68,972 Network expenses 490 2,084 2,574 Depreciation of property and equipment 833 298 1,131 Amortization of intangible assets 11 488 499 Total cost of revenues 13,541 59,635 73,176 Gross Profit 10,067 12,552 22,619 Expenses: Sales and marketing 8,365 Technical operations and development 2,095 General and administrative 4,530 Depreciation of property and equipment 101 Amortization of intangible assets 1,832 Loss (gain) on currency forward contracts (3 ) Income from operations 5,699 Other income (expenses), net (772 ) Income before provisions for income taxes $ 4,927 </t>
  </si>
  <si>
    <t>Schedule of Property Plant and Equipment by Geographic Region [Table Text Block]</t>
  </si>
  <si>
    <t xml:space="preserve"> March 31, 2019 December 31, 2018 Canada $ 2,009 $ 1,393 United States 53,422 46,631 Germany 55 41 $ 55,486 $ 48,065 </t>
  </si>
  <si>
    <t>Schedule of Acquired Intangible Assets by Major Class [Table Text Block]</t>
  </si>
  <si>
    <t>&amp;lt;div style="display: inline; font-family: times new roman; font-size: 10pt"&gt;&amp;lt;table style="margin-right: 20%; font-size: 10pt; font-family: &amp;quot;Times New Roman&amp;quot;, Times, serif; text-indent: 0px; margin-left: 36pt; min-; min-width: 700px;" cellspacing="0" cellpadding="0" border="0"&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March 31, 2019 &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December 31, 2018 &amp;lt;/div&gt;&amp;lt;/div&gt;&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62%;"&gt; &amp;lt;div style=" font-family: &amp;quot;Times New Roman&amp;quot;, Times, serif; font-size: 10pt; margin-top: 0pt; margin-bottom: 0pt;"&gt;Canada&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6,218&amp;lt;/div&gt;&amp;lt;/td&gt; &amp;lt;td style="width: 1%; font-family: &amp;quot;Times New Roman&amp;quot;, Times, serif; font-size: 10pt; margin-left: 0pt;" nowrap="nowrap"&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6,553&amp;lt;/div&gt;&amp;lt;/td&gt; &amp;lt;td style="width: 1%; font-family: &amp;quot;Times New Roman&amp;quot;, Times, serif; font-size: 10pt; margin-left: 0pt;" nowrap="nowrap"&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United States&amp;lt;/div&gt; &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43,356&amp;lt;/div&gt;&amp;lt;/td&gt; &amp;lt;td style="width: 1%; font-family: &amp;quot;Times New Roman&amp;quot;, Times, serif; font-size: 10pt; margin-left: 0pt; padding-bottom: 1px;" nowrap="nowrap"&gt;&amp;nbsp;&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30,421&amp;lt;/div&gt;&amp;lt;/td&gt; &amp;lt;td style="width: 1%; font-family: &amp;quot;Times New Roman&amp;quot;, Times, serif; font-size: 10pt; margin-left: 0pt; padding-bottom: 1px;" nowrap="nowrap"&gt;&amp;nbsp;&amp;lt;/td&gt; &amp;lt;/tr&gt; &amp;lt;tr style="vertical-align: bottom; background-color: rgb(204, 238, 255);"&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49,574&amp;lt;/div&gt;&amp;lt;/td&gt; &amp;lt;td style="width: 1%; font-family: &amp;quot;Times New Roman&amp;quot;, Times, serif; font-size: 10pt; padding-bottom: 3px; margin-left: 0pt;" nowrap="nowrap"&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36,974&amp;lt;/div&gt;&amp;lt;/td&gt; &amp;lt;td style="width: 1%; font-family: &amp;quot;Times New Roman&amp;quot;, Times, serif; font-size: 10pt; padding-bottom: 3px; margin-left: 0pt;" nowrap="nowrap"&gt;&amp;nbsp;&amp;lt;/td&gt; &amp;lt;/tr&gt; &amp;lt;/table&gt;&amp;lt;/div&gt;</t>
  </si>
  <si>
    <t>Financing Receivable, Allowance for Credit Loss [Table Text Block]</t>
  </si>
  <si>
    <t xml:space="preserve"> Allowance for doubtful accounts excluding provision for credit notes Balance at beginning of period Charged to costs and expenses Write-offs during period Balance at end of period Three months ended March 31, 2019 $ 132 $ (1 ) $ - $ 131 Year ended December 31, 2018 $ 168 $ (36 ) $ - $ 132 </t>
  </si>
  <si>
    <t>Note 14 - Stockholders' Equity (Tables)</t>
  </si>
  <si>
    <t>Schedule of Stockholders Equity [Table Text Block]</t>
  </si>
  <si>
    <t xml:space="preserve"> Common Stock Number Amount Additional Paid in Capital Retained earnings (deficit) Accumulated other comprehensive income (loss) Total stockholders' equity Balance on December 31, 2018 10,627,988 $ 15,823 $ 3,953 $ 60,810 $ (810 ) $ 79,776 Exercise of Stock options 29,043 365 (294 ) - - 71 Shares deducted from exercise of stock options for payment of witholding taxes and exercise consideration (13,281 ) - (340 ) - - (340 ) Stock-based compensation - - 525 - - 525 Net income - - - 2,799 - 2,799 Other comprehensive income (loss) - - - - 610 610 Balances, March 31, 2019 10,643,750 $ 16,188 $ 3,844 $ 63,609 $ (200 ) $ 83,441 </t>
  </si>
  <si>
    <t>Note 15 - Share-based Payments (Tables)</t>
  </si>
  <si>
    <t>Share-based Payment Arrangement, Option, Activity [Table Text Block]</t>
  </si>
  <si>
    <t xml:space="preserve"> Three months ended March 31, 2019 Three months ended March 31, 2018 Number of Shares Weighted average exercise price per share Number of Shares Weighted average exercise price per share Outstanding, beginning of period $ 702,337 $ 43.80 $ 653,571 $ 36.69 Granted - - 11,000 58.52 Exercised (29,043 ) 24.63 (12,563 ) 7.79 Forfeited (6,751 ) 59.40 (17,125 ) 42.54 Expired (1,387 ) 60.82 - - Outstanding, end of period $ 665,156 $ 44.46 $ 634,883 $ 37.48 Options exercisable, end of period $ 304,007 $ 29.52 $ 245,933 $ 16.62 </t>
  </si>
  <si>
    <t>Share-based Payment Arrangement, Option, Exercise Price Range [Table Text Block]</t>
  </si>
  <si>
    <t xml:space="preserve"> Options outstanding Options exercisable Exercise Price Number outstanding Weighted average exercise price per share Weighted average remaining contractual life (years) Aggregate intrinsic value Number outstanding Weighted average exercise price per share Weighted average remaining contractual life (years) Aggregate intrinsic value $5.52 - $8.56 48,633 $ 6.96 0.7 $ 3,610 48,633 $ 6.96 0.7 $ 3,610 $10.16 - $19.95 91,438 16.30 2.2 5,933 90,188 16.25 2.2 5,856 $21.10 - $27.53 61,250 23.62 2.9 3,526 51,250 24.11 2.7 2,925 $35.25 - $37.35 14,375 35.89 4.2 651 11,875 36.02 4.0 536 $43.15 - $47.00 18,500 44.19 4.8 684 11,500 43.99 4.8 428 $53.20 - $58.65 315,608 55.67 5.1 8,052 90,561 55.21 4.8 2,351 $64.10 - $64.10 115,352 64.10 6.2 1,970 - - - - 665,156 $ 44.46 4.4 $ 24,426 304,007 $ 29.52 3.0 $ 15,706 </t>
  </si>
  <si>
    <t>Note 16 - Fair Value Measurement (Tables)</t>
  </si>
  <si>
    <t>Schedule of Fair Value, Assets and Liabilities Measured on Recurring Basis [Table Text Block]</t>
  </si>
  <si>
    <t xml:space="preserve"> March 31, 2019 Fair Value Measurement Using Liabilities at Fair Level 1 Level 2 Level 3 value Derivative Instrument liability Total Liabilities $ $ 353 $ $ 353 December 31, 2018 Fair Value Measurement Using Liabilities at Fair Level 1 Level 2 Level 3 value Derivative Instrument liability Total Liabilities $ $ 1,276 $ $ 1,276 </t>
  </si>
  <si>
    <t>Note 3 - Recent Accounting Pronouncements (Details Textual) - USD ($) $ in Thousands</t>
  </si>
  <si>
    <t>Jan. 31, 2019</t>
  </si>
  <si>
    <t>Jan. 01, 2019</t>
  </si>
  <si>
    <t>Operating Lease, Right-of-Use Asset</t>
  </si>
  <si>
    <t>Operating Lease, Liability, Total</t>
  </si>
  <si>
    <t>Operating Lease, Right-of-Use Asset, Net</t>
  </si>
  <si>
    <t>Accounting Standards Update 2016-02 [Member]</t>
  </si>
  <si>
    <t>Deferred Rent Credit</t>
  </si>
  <si>
    <t>Prepaid Expense</t>
  </si>
  <si>
    <t>Note 4 - Acquisitions (Details Textual) - USD ($)</t>
  </si>
  <si>
    <t>Mar. 18, 2019</t>
  </si>
  <si>
    <t>Feb. 13, 2018</t>
  </si>
  <si>
    <t>Feb. 01, 2017</t>
  </si>
  <si>
    <t>Feb. 27, 2015</t>
  </si>
  <si>
    <t>Ting Virginia LLC [Member]</t>
  </si>
  <si>
    <t>Business Combination, Consideration Transferred, Total</t>
  </si>
  <si>
    <t>Payments for Repurchase of Redeemable Noncontrolling Interest</t>
  </si>
  <si>
    <t>Repurchase of Redeemable Noncontrolling Interest, Percentage</t>
  </si>
  <si>
    <t>10.00%</t>
  </si>
  <si>
    <t>Business Acquisition, Percentage of Voting Interests Acquired</t>
  </si>
  <si>
    <t>20.00%</t>
  </si>
  <si>
    <t>70.00%</t>
  </si>
  <si>
    <t>Ting Virginia LLC [Member] | Exercisable by the Minority Shareholders [Member]</t>
  </si>
  <si>
    <t>Business Combination, Interest Subject to Call Option, Not Exercised in Period</t>
  </si>
  <si>
    <t>Ascio Technologies, Inc. [Member]</t>
  </si>
  <si>
    <t>Business Combination, Consideration Transferred, Excluding Working Capital Deficiency Acquired</t>
  </si>
  <si>
    <t>Business Combination, Recognized Identifiable Assets Acquired and Liabilities Assumed, Working Capital Deficiency</t>
  </si>
  <si>
    <t>Finite-Lived Intangible Asset, Useful Life</t>
  </si>
  <si>
    <t>7 years</t>
  </si>
  <si>
    <t>Business Combination, Acquisition Related Costs</t>
  </si>
  <si>
    <t>Business Combination, Pro Forma Information, Revenue of Acquiree since Acquisition Date, Actual</t>
  </si>
  <si>
    <t>Business Combination, Pro Forma Information, Earnings or Loss of Acquiree since Acquisition Date, Actual</t>
  </si>
  <si>
    <t>Ascio Technologies, Inc. [Member] | General and Administrative Expense [Member]</t>
  </si>
  <si>
    <t>Note 4 - Acquisitions - Preliminary Purchase Consideration (Details) - USD ($) $ in Thousands</t>
  </si>
  <si>
    <t>Goodwill</t>
  </si>
  <si>
    <t>Cash</t>
  </si>
  <si>
    <t>Prepaid domain registry fees</t>
  </si>
  <si>
    <t>Other assets</t>
  </si>
  <si>
    <t>Deferred Revenue</t>
  </si>
  <si>
    <t>Deferred Tax Liabilities</t>
  </si>
  <si>
    <t>Other liabilities</t>
  </si>
  <si>
    <t>Total liabilities</t>
  </si>
  <si>
    <t>Preliminary consideration paid</t>
  </si>
  <si>
    <t>Ascio Technologies, Inc. [Member] | Brand [Member]</t>
  </si>
  <si>
    <t>Finite-Lived Intangibles</t>
  </si>
  <si>
    <t>Ascio Technologies, Inc. [Member] | Technology-Based Intangible Assets [Member]</t>
  </si>
  <si>
    <t>Ascio Technologies, Inc. [Member] | Customer Relationships [Member]</t>
  </si>
  <si>
    <t>Note 4 - Acquisitions - Pro Forma Information (Details) - Ascio Technologies, Inc. [Member] - USD ($) $ / shares in Units, $ in Thousands</t>
  </si>
  <si>
    <t>Net revenues</t>
  </si>
  <si>
    <t>Net income</t>
  </si>
  <si>
    <t>Basic earnings per common share (in dollars per share)</t>
  </si>
  <si>
    <t>Diluted earnings per common share (in dollars per share)</t>
  </si>
  <si>
    <t>Note 5 - Derivative Instruments and Hedging Activities (Details Textual) - Forward Contracts [Member] - USD ($) $ in Millions</t>
  </si>
  <si>
    <t>Derivative, Notional Amount</t>
  </si>
  <si>
    <t>Gain (Loss) on Foreign Currency Derivative Instruments Not Designated as Hedging Instruments</t>
  </si>
  <si>
    <t>Designated as Hedging Instrument [Member]</t>
  </si>
  <si>
    <t>Not Designated as Hedging Instrument [Member]</t>
  </si>
  <si>
    <t>Note 5 - Derivative Instruments and Hedging Activities - Foreign Currency Forward Contracts (Details) $ in Thousands</t>
  </si>
  <si>
    <t>Mar. 31, 2019USD ($)</t>
  </si>
  <si>
    <t>Foreign Exchange Forward 1 [Member]</t>
  </si>
  <si>
    <t>Notional amount of U.S. dollars</t>
  </si>
  <si>
    <t>Weighted average exchange rate of U.S. dollars</t>
  </si>
  <si>
    <t>Fair value</t>
  </si>
  <si>
    <t>Foreign Exchange Forward 2 [Member]</t>
  </si>
  <si>
    <t>Foreign Exchange Forward 3 [Member]</t>
  </si>
  <si>
    <t>Foreign Exchange Forward 4 [Member]</t>
  </si>
  <si>
    <t>Note 5 - Derivative Instruments and Hedging Activities - Fair Value of Derivative Instruments in the Consolidated Balance Sheets (Details) - Derivative Instruments [Member] - USD ($) $ in Thousands</t>
  </si>
  <si>
    <t>Foreign currency forward contracts</t>
  </si>
  <si>
    <t>Designated as Hedging Instrument [Member] | Cash Flow Hedging [Member]</t>
  </si>
  <si>
    <t>Note 5 - Derivative Instruments and Hedging Activities - Movement in AOCI Balance (Details) - USD ($) $ in Thousands</t>
  </si>
  <si>
    <t>AOCI balance, Gains and losses on cash flow hedges</t>
  </si>
  <si>
    <t>Other comprehensive income (loss) before reclassifications, Gains and losses on cash flow hedges</t>
  </si>
  <si>
    <t>Amount reclassified from AOCI, Gains and losses on cash flow hedges</t>
  </si>
  <si>
    <t>Other comprehensive income (loss), Gains and losses on cash flow hedges</t>
  </si>
  <si>
    <t>AOCI balance, Tax impact</t>
  </si>
  <si>
    <t>Other comprehensive income (loss) before reclassifications, Tax impact</t>
  </si>
  <si>
    <t>Amount reclassified from AOCI, Tax impact</t>
  </si>
  <si>
    <t>Other comprehensive income (loss), Tax impact</t>
  </si>
  <si>
    <t>AOCI balance</t>
  </si>
  <si>
    <t>Other comprehensive income (loss) before reclassifications</t>
  </si>
  <si>
    <t>Amount reclassified from AOCI</t>
  </si>
  <si>
    <t>Other comprehensive income (loss)</t>
  </si>
  <si>
    <t>Note 5 - Derivative Instruments and Hedging Activities - Effects of Derivative Instruments on Income and Other Comprehensive Income (OCI) (Details) - USD ($) $ in Thousands</t>
  </si>
  <si>
    <t>Amount of Gain or (Loss) Recognized in OCI, Net of Tax, on Derivative (Effective Portion)</t>
  </si>
  <si>
    <t>Operating Expense [Member]</t>
  </si>
  <si>
    <t>Amount of Gain or (Loss) Reclassified from Accumulated OCI into Income (Effective Portion)</t>
  </si>
  <si>
    <t>Amount of Gain or (Loss) Recognized in Income on Derivative (Ineffective Portion and Amount Excluded from Effectiveness Testing)</t>
  </si>
  <si>
    <t>Cost of Sales [Member]</t>
  </si>
  <si>
    <t>Note 6 - Goodwill and Other Intangible Assets (Details Textual) - USD ($) $ in Thousands</t>
  </si>
  <si>
    <t>Goodwill, Ending Balance</t>
  </si>
  <si>
    <t>Goodwill, Acquired During Period</t>
  </si>
  <si>
    <t>Finite-Lived Intangible Assets, Accumulated Amortization</t>
  </si>
  <si>
    <t>Minimum [Member]</t>
  </si>
  <si>
    <t>2 years</t>
  </si>
  <si>
    <t>Maximum [Member]</t>
  </si>
  <si>
    <t>15 years</t>
  </si>
  <si>
    <t>Domain Services Operating Segment [Member]</t>
  </si>
  <si>
    <t>Goodwill Percentage Related to Operating Segments</t>
  </si>
  <si>
    <t>98.00%</t>
  </si>
  <si>
    <t>Network Access Services [Member]</t>
  </si>
  <si>
    <t>2.00%</t>
  </si>
  <si>
    <t>Note 6 - Goodwill and Other Intangible Assets - Acquired Intangible Assets by Major Class (Details) - USD ($) $ in Thousands</t>
  </si>
  <si>
    <t>Balances</t>
  </si>
  <si>
    <t>Acquisition of Ascio Technologies, Inc. (note 4 (b))</t>
  </si>
  <si>
    <t>Additions to/(disposals from) domain portfolio, net</t>
  </si>
  <si>
    <t>Amortization expense</t>
  </si>
  <si>
    <t>Brand [Member]</t>
  </si>
  <si>
    <t>Brand [Member] | Ascio Technologies, Inc. [Member]</t>
  </si>
  <si>
    <t>Customer Relationships [Member]</t>
  </si>
  <si>
    <t>Customer Relationships [Member] | Ascio Technologies, Inc. [Member]</t>
  </si>
  <si>
    <t>Technology-Based Intangible Assets [Member]</t>
  </si>
  <si>
    <t>Technology-Based Intangible Assets [Member] | Ascio Technologies, Inc. [Member]</t>
  </si>
  <si>
    <t>Network Rights [Member]</t>
  </si>
  <si>
    <t>Network Rights [Member] | Ascio Technologies, Inc. [Member]</t>
  </si>
  <si>
    <t>Surname Domain Names [Member]</t>
  </si>
  <si>
    <t>Surname Domain Names [Member] | Ascio Technologies, Inc. [Member]</t>
  </si>
  <si>
    <t>Direct Navigation Domain Names [Member]</t>
  </si>
  <si>
    <t>Direct Navigation Domain Names [Member] | Ascio Technologies, Inc. [Member]</t>
  </si>
  <si>
    <t>Note 6 - Goodwill and Other Intangible Assets - Estimated Future Amortization Expense of Intangible Assets (Details) - USD ($) $ in Thousands</t>
  </si>
  <si>
    <t>Remainder of 2019</t>
  </si>
  <si>
    <t>2020</t>
  </si>
  <si>
    <t>2021</t>
  </si>
  <si>
    <t>2022</t>
  </si>
  <si>
    <t>2023</t>
  </si>
  <si>
    <t>Thereafter</t>
  </si>
  <si>
    <t>Total</t>
  </si>
  <si>
    <t>Note 7 - Loan Payable (Details Textual) $ in Thousands</t>
  </si>
  <si>
    <t>Mar. 18, 2019USD ($)</t>
  </si>
  <si>
    <t>Jan. 20, 2017USD ($)</t>
  </si>
  <si>
    <t>Mar. 31, 2018USD ($)</t>
  </si>
  <si>
    <t>Payments of Financing Costs, Total</t>
  </si>
  <si>
    <t>Foreign Exchange Forward [Member]</t>
  </si>
  <si>
    <t>Foreign Exchange Risk [Member]</t>
  </si>
  <si>
    <t>Line of Credit Facility, Maximum Borrowing Capacity</t>
  </si>
  <si>
    <t>Line of Credit Facility Covenant Period</t>
  </si>
  <si>
    <t>1 year 180 days</t>
  </si>
  <si>
    <t>Bank of Montreal and Royal Bank of Canada [Member]</t>
  </si>
  <si>
    <t>Debt Instrument, Term</t>
  </si>
  <si>
    <t>4 years</t>
  </si>
  <si>
    <t>Debt Issuance Costs, Net, Total</t>
  </si>
  <si>
    <t>Maximum Total Funded Debt to EBITDA Ratio</t>
  </si>
  <si>
    <t>Repayment Obligation, Percentage of Excess Cash Flow</t>
  </si>
  <si>
    <t>50.00%</t>
  </si>
  <si>
    <t>Minimum Fixed Charge Coverage Ratio</t>
  </si>
  <si>
    <t>Maximum Annual Capital Expenditures Requirement</t>
  </si>
  <si>
    <t>Line of Credit Facility, Maximum Funded Share Repurchases Ceiling</t>
  </si>
  <si>
    <t>Maximum Ratio of Funded Share Repurchases to 12 Months Trailing EDITDA</t>
  </si>
  <si>
    <t>Bank of Montreal and Royal Bank of Canada [Member] | Total Loans Do Not Exceed 1.5 Times of Trailing 12 Months EBITDA [Member]</t>
  </si>
  <si>
    <t>Bank of Montreal and Royal Bank of Canada [Member] | Revolving Credit Facility A [Member]</t>
  </si>
  <si>
    <t>Bank of Montreal and Royal Bank of Canada [Member] | Revolving Reducing Term Facility B [Member]</t>
  </si>
  <si>
    <t>Line of Credit Facility, Increase (Decrease), Net, Total</t>
  </si>
  <si>
    <t>Bank of Montreal and Royal Bank of Canada [Member] | Non-revolving Facility C [Member]</t>
  </si>
  <si>
    <t>Bank of Montreal and Royal Bank of Canada [Member] | Non-revolving Facility D [Member]</t>
  </si>
  <si>
    <t>Bank of Montreal and Royal Bank of Canada [Member] | Credit Facility B and C [Member] | Draws for Share Repurchases [Member]</t>
  </si>
  <si>
    <t>Bank of Montreal and Royal Bank of Canada [Member] | Credit Facility B and C [Member] | Draws for Acquisitions [Member]</t>
  </si>
  <si>
    <t>5 years</t>
  </si>
  <si>
    <t>Bank of Montreal and Royal Bank of Canada [Member] | Credit Facility B and C [Member] | Draws for FFTH Capital Expenditures [Member]</t>
  </si>
  <si>
    <t>Note 7 - Loan Payable - Schedule of Standby Fees Based on Total Funded Debt to EBITDA Ratio (Details)</t>
  </si>
  <si>
    <t>Debt to EBITDA is Less Than 1 [Member]</t>
  </si>
  <si>
    <t>Standby fees</t>
  </si>
  <si>
    <t>0.40%</t>
  </si>
  <si>
    <t>Debt to EBITDA is Greater Than or Equal to 1 and Less Than 2 [Member]</t>
  </si>
  <si>
    <t>0.45%</t>
  </si>
  <si>
    <t>Debt to EBITDA is Greater Than or Equal to 2 and Less Than 2.25 [Member]</t>
  </si>
  <si>
    <t>0.55%</t>
  </si>
  <si>
    <t>Debt to EBITDA is Greater Than or Equal to 2.25 [Member]</t>
  </si>
  <si>
    <t>0.65%</t>
  </si>
  <si>
    <t>Bank of Montreal and Royal Bank of Canada [Member] | London Interbank Offered Rate (LIBOR) [Member] | Debt to EBITDA is Less Than 1 [Member]</t>
  </si>
  <si>
    <t>Basis Spread on Variable Rate</t>
  </si>
  <si>
    <t>Bank of Montreal and Royal Bank of Canada [Member] | London Interbank Offered Rate (LIBOR) [Member] | Debt to EBITDA is Greater Than or Equal to 1 and Less Than 2 [Member]</t>
  </si>
  <si>
    <t>2.25%</t>
  </si>
  <si>
    <t>Bank of Montreal and Royal Bank of Canada [Member] | London Interbank Offered Rate (LIBOR) [Member] | Debt to EBITDA is Greater Than or Equal to 2 and Less Than 2.25 [Member]</t>
  </si>
  <si>
    <t>2.75%</t>
  </si>
  <si>
    <t>Bank of Montreal and Royal Bank of Canada [Member] | London Interbank Offered Rate (LIBOR) [Member] | Debt to EBITDA is Greater Than or Equal to 2.25 [Member]</t>
  </si>
  <si>
    <t>3.25%</t>
  </si>
  <si>
    <t>Bank of Montreal and Royal Bank of Canada [Member] | Base Rate [Member] | Debt to EBITDA is Less Than 1 [Member]</t>
  </si>
  <si>
    <t>0.75%</t>
  </si>
  <si>
    <t>Bank of Montreal and Royal Bank of Canada [Member] | Base Rate [Member] | Debt to EBITDA is Greater Than or Equal to 1 and Less Than 2 [Member]</t>
  </si>
  <si>
    <t>1.00%</t>
  </si>
  <si>
    <t>Bank of Montreal and Royal Bank of Canada [Member] | Base Rate [Member] | Debt to EBITDA is Greater Than or Equal to 2 and Less Than 2.25 [Member]</t>
  </si>
  <si>
    <t>1.50%</t>
  </si>
  <si>
    <t>Bank of Montreal and Royal Bank of Canada [Member] | Base Rate [Member] | Debt to EBITDA is Greater Than or Equal to 2.25 [Member]</t>
  </si>
  <si>
    <t>Note 7 - Loan Payable - Schedule of Loans Payable (Details) - USD ($) $ in Thousands</t>
  </si>
  <si>
    <t>Loans payable</t>
  </si>
  <si>
    <t>Less: unamortized debt discount and issuance costs</t>
  </si>
  <si>
    <t>Less: loan payable, current portion</t>
  </si>
  <si>
    <t>Loan payable, long-term portion</t>
  </si>
  <si>
    <t>Revolving Credit Facility A [Member]</t>
  </si>
  <si>
    <t>Revolving Reducing Term Facility B [Member]</t>
  </si>
  <si>
    <t>Non-revolving Facility C [Member]</t>
  </si>
  <si>
    <t>Non-revolving Facility D [Member]</t>
  </si>
  <si>
    <t>Note 7 - Loan Payable - Principal Repayments (Details) $ in Thousands</t>
  </si>
  <si>
    <t>Long-term Debt</t>
  </si>
  <si>
    <t>Note 8 - Income Taxes (Details Textual) - USD ($) $ in Thousands</t>
  </si>
  <si>
    <t>Income Tax Expense (Benefit), Total</t>
  </si>
  <si>
    <t>Income (Loss) from Continuing Operations before Equity Method Investments, Income Taxes, Noncontrolling Interest, Total</t>
  </si>
  <si>
    <t>Unrecognized Tax Benefits, Income Tax Penalties and Interest Accrued, Total</t>
  </si>
  <si>
    <t>Accounting Standards Update 2016-09 [Member]</t>
  </si>
  <si>
    <t>Note 9 - Basic and Diluted Earnings Per Common Share (Details Textual) - shares</t>
  </si>
  <si>
    <t>Stock Buyback Program 2019 [Member]</t>
  </si>
  <si>
    <t>Stock Repurchased and Retired During Period, Shares</t>
  </si>
  <si>
    <t>Stock Buyback Program 2018 [Member]</t>
  </si>
  <si>
    <t>Stock Buyback Program 2017 [Member]</t>
  </si>
  <si>
    <t>Share-based Payment Arrangement, Option [Member]</t>
  </si>
  <si>
    <t>Antidilutive Securities Excluded from Computation of Earnings Per Share, Amount</t>
  </si>
  <si>
    <t>Note 9 - Basic and Diluted Earnings Per Common Share - Earnings Per Common Share - Summary of Basic and Diluted Earnings Per Common Share (Details) - USD ($) $ / shares in Units, $ in Thousands</t>
  </si>
  <si>
    <t>Numerator for basic and diluted earnings per common share:</t>
  </si>
  <si>
    <t>Basic weighted average number of common shares outstanding (in shares)</t>
  </si>
  <si>
    <t>Effect of outstanding stock options (in shares)</t>
  </si>
  <si>
    <t>Diluted weighted average number of shares outstanding (in shares)</t>
  </si>
  <si>
    <t>Note 10 - Revenue 1 (Details Textual) $ in Thousands</t>
  </si>
  <si>
    <t>Jan. 01, 2019USD ($)</t>
  </si>
  <si>
    <t>Dec. 31, 2018USD ($)</t>
  </si>
  <si>
    <t>Jan. 05, 2018</t>
  </si>
  <si>
    <t>Contract with Customer, Liability, Revenue Recognized</t>
  </si>
  <si>
    <t>Cost of Goods and Services Sold, Total</t>
  </si>
  <si>
    <t>Contract with Customer, Liability, Total</t>
  </si>
  <si>
    <t>Ascio Technologies, Inc. [Member] | Minimum [Member] | Active Domain Name Contracts [Member]</t>
  </si>
  <si>
    <t>1 year</t>
  </si>
  <si>
    <t>Ascio Technologies, Inc. [Member] | Maximum [Member] | Active Domain Name Contracts [Member]</t>
  </si>
  <si>
    <t>10 years</t>
  </si>
  <si>
    <t>Customer Concentration Risk [Member] | Revenue Benchmark [Member]</t>
  </si>
  <si>
    <t>Number of Customers</t>
  </si>
  <si>
    <t>Concentration Risk, Percentage</t>
  </si>
  <si>
    <t>18.00%</t>
  </si>
  <si>
    <t>Customer Concentration Risk [Member] | Accounts Receivable [Member]</t>
  </si>
  <si>
    <t>Namecheap, Inc. [Member]</t>
  </si>
  <si>
    <t>Domain Name Transfer to Counter Party</t>
  </si>
  <si>
    <t>Note 10 - Revenue 2 (Details Textual) - Domain Registration Contracts [Member] - Revenue, Remaining Performance Obligation, Expected Timing of Satisfaction, Start Date [Axis]: 2019-04-01</t>
  </si>
  <si>
    <t>Revenue, Remaining Performance Obligation, Percentage</t>
  </si>
  <si>
    <t>80.00%</t>
  </si>
  <si>
    <t>Revenue, Remaining Performance Obligation, Expected Timing of Satisfaction, Period</t>
  </si>
  <si>
    <t>Note 10 - Revenue - Disaggregation of Revenue (Details) - USD ($) $ in Thousands</t>
  </si>
  <si>
    <t>Net Revenues</t>
  </si>
  <si>
    <t>Domain Name Services [Member]</t>
  </si>
  <si>
    <t>Domain Name Services [Member] | Wholesale [Member]</t>
  </si>
  <si>
    <t>Domain Name Services [Member] | Retail Services [Member]</t>
  </si>
  <si>
    <t>Domain Name Services [Member] | Portfolio [Member]</t>
  </si>
  <si>
    <t>Mobile Services [Member] | Network Access Services [Member]</t>
  </si>
  <si>
    <t>Other Services [Member] | Network Access Services [Member]</t>
  </si>
  <si>
    <t>Domain Services [Member] | Domain Name Services [Member] | Wholesale [Member]</t>
  </si>
  <si>
    <t>Value Added Services [Member] | Domain Name Services [Member] | Wholesale [Member]</t>
  </si>
  <si>
    <t>Note 10 - Revenue - Cost of Revenue (Details) - USD ($) $ in Thousands</t>
  </si>
  <si>
    <t>Network, other costs</t>
  </si>
  <si>
    <t>Network Expenses [Member]</t>
  </si>
  <si>
    <t>Network, depreciation and amortization costs</t>
  </si>
  <si>
    <t>Network Access Services [Member] | Mobile Services [Member]</t>
  </si>
  <si>
    <t>Network Access Services [Member] | Other Services [Member]</t>
  </si>
  <si>
    <t>Domain Name Services [Member] | Domain Services [Member] | Wholesale [Member]</t>
  </si>
  <si>
    <t>Domain Name Services [Member] | Value Added Services [Member] | Wholesale [Member]</t>
  </si>
  <si>
    <t>Note 10 - Revenue - Contract Balances (Details) $ in Thousands</t>
  </si>
  <si>
    <t>Balance, beginning of period</t>
  </si>
  <si>
    <t>Acquired in a business combination1</t>
  </si>
  <si>
    <t>Recognized revenue2</t>
  </si>
  <si>
    <t>Balance, end of period</t>
  </si>
  <si>
    <t>The Company acquired Ascio on March 18, 2019. As part of the transition, the Company acquired active domain name contracts for terms ranging from 1 - 10 years, for which the registration fees have already been collected from customers. As required by ASC 805, Business Combinations, the Company has recorded deferred revenue at fair value at the acquisition date, which was determined by estimating the costs associated with customer support services and prepaid domain name registration fees to fulfill the contractual obligations over the remaining life of the contract at the acquisition date plus a normal profit margin.</t>
  </si>
  <si>
    <t>Note 11 - Costs to Obtain and Fulfill a Contract (Details Textual) - USD ($) $ in Thousands</t>
  </si>
  <si>
    <t>Business Combination, Recognized Identifiable Assets Acquired and Liabilities Assumed, Current Assets, Prepaid Expense and Other Assets</t>
  </si>
  <si>
    <t>Deferred Costs of Acquisition [Member]</t>
  </si>
  <si>
    <t>Increase (Decrease) in Capitalized Costs</t>
  </si>
  <si>
    <t>Capitalized Contract Cost, Amortization</t>
  </si>
  <si>
    <t>Minimum [Member] | Ascio Technologies, Inc. [Member] | Active Domain Name Contracts [Member]</t>
  </si>
  <si>
    <t>Minimum [Member] | Deferred Costs of Acquisition [Member]</t>
  </si>
  <si>
    <t>Capitalized Contract Cost, Amortization Period</t>
  </si>
  <si>
    <t>Maximum [Member] | Ascio Technologies, Inc. [Member] | Active Domain Name Contracts [Member]</t>
  </si>
  <si>
    <t>Maximum [Member] | Deferred Costs of Acquisition [Member]</t>
  </si>
  <si>
    <t>Note 11 - Costs to Obtain and Fulfill a Contract - Capitalized Contract Costs Activity (Details) - Domain Registration Costs [Member] $ in Thousands</t>
  </si>
  <si>
    <t>Balance</t>
  </si>
  <si>
    <t>Acquired in a business combination</t>
  </si>
  <si>
    <t>Capitalization of costs</t>
  </si>
  <si>
    <t>Amortization of costs</t>
  </si>
  <si>
    <t>The Company acquired Ascio on March 18, 2019. As part of the transition, the Company acquired active domain name contracts with a terms ranging from 1 - 10 years, for which fees to suppliers were paid in advance.</t>
  </si>
  <si>
    <t>Note 12 - Leases (Details Textual) - USD ($) $ in Thousands</t>
  </si>
  <si>
    <t>Lessee, Operating Lease, Renewal Term</t>
  </si>
  <si>
    <t>Lessee, Operating Lease, Option to Terminate Term</t>
  </si>
  <si>
    <t>Lessee, Operating Lease, Option to Extend, Amount</t>
  </si>
  <si>
    <t>Lessee, Operating Lease, Lease Not yet Commenced, Future Minimum Payments Due</t>
  </si>
  <si>
    <t>Operating Lease, Remaining Lease Term</t>
  </si>
  <si>
    <t>19 years</t>
  </si>
  <si>
    <t>Lessee, Operating Lease, Lease Not yet Commenced, Term of Contract</t>
  </si>
  <si>
    <t>Note 12 - Leases - Components of Lease Expense and Other Lease Information (Details) - USD ($) $ in Thousands</t>
  </si>
  <si>
    <t>Operating Lease Cost (leases with a total term greater than 12 months)</t>
  </si>
  <si>
    <t>Short-term Lease Cost (leases with a term of 12 months or less)</t>
  </si>
  <si>
    <t>Variable Lease Cost</t>
  </si>
  <si>
    <t>Total Lease Cost</t>
  </si>
  <si>
    <t>Operating Lease - Operating Cash Flows (Fixed Payments)</t>
  </si>
  <si>
    <t>Operating Lease - Operating Cash Flows (Liability Reduction)</t>
  </si>
  <si>
    <t>New ROU Assets - Operating Leases</t>
  </si>
  <si>
    <t>Weighted Average Discount Rate</t>
  </si>
  <si>
    <t>5.24%</t>
  </si>
  <si>
    <t>5.06%</t>
  </si>
  <si>
    <t>Weighted Average Remaining Lease Term (Year)</t>
  </si>
  <si>
    <t>8 years 200 days</t>
  </si>
  <si>
    <t>5 years 189 days</t>
  </si>
  <si>
    <t>Note 12 - Leases - Components of Lease Expense and Other Lease Information (Details) (Parentheticals)</t>
  </si>
  <si>
    <t>Note 12 - Leases - Future Minimum Lease Payments (Details) - USD ($) $ in Thousands</t>
  </si>
  <si>
    <t>Remaining of 2019</t>
  </si>
  <si>
    <t>Total future lease payments</t>
  </si>
  <si>
    <t>Less interest</t>
  </si>
  <si>
    <t>Note 13 - Segment Reporting (Details Textual)</t>
  </si>
  <si>
    <t>Number of Operating Segments</t>
  </si>
  <si>
    <t>Note 13 - Segment Reporting - Information by Reportable Segments (Details) - USD ($) $ in Thousands</t>
  </si>
  <si>
    <t>Gross Profit</t>
  </si>
  <si>
    <t>Loss (gain) on currency forward contracts</t>
  </si>
  <si>
    <t>Other income (expenses), net</t>
  </si>
  <si>
    <t>Income before provisions for income taxes</t>
  </si>
  <si>
    <t>Note 13 - Segment Reporting - Summary of Property and Equipment by Geographic Region (Details) - USD ($) $ in Thousands</t>
  </si>
  <si>
    <t>CANADA</t>
  </si>
  <si>
    <t>UNITED STATES</t>
  </si>
  <si>
    <t>GERMANY</t>
  </si>
  <si>
    <t>Note 13 - Segment Reporting - Summary of Amortizable Intangible Assets by Geographic Region (Details) - USD ($) $ in Thousands</t>
  </si>
  <si>
    <t>Amortizable intangible assets</t>
  </si>
  <si>
    <t>Note 13 - Segment Reporting - Summary of Valuation and Qualifying Accounts (Details) - USD ($) $ in Thousands</t>
  </si>
  <si>
    <t>12 Months Ended</t>
  </si>
  <si>
    <t>Balance at beginning of period</t>
  </si>
  <si>
    <t>Charged to (recovered) costs and expenses</t>
  </si>
  <si>
    <t>Balance at end of period</t>
  </si>
  <si>
    <t>Note 14 - Stockholders' Equity (Details Textual) - USD ($) $ in Millions</t>
  </si>
  <si>
    <t>Feb. 13, 2019</t>
  </si>
  <si>
    <t>Feb. 14, 2018</t>
  </si>
  <si>
    <t>Mar. 01, 2017</t>
  </si>
  <si>
    <t>Stock Repurchase Program, Authorized Amount</t>
  </si>
  <si>
    <t>Note 14 - Stockholders' Equity - Stockholders' Equity Transactions (Details) - USD ($) $ in Thousands</t>
  </si>
  <si>
    <t>Exercise of Stock options (in shares)</t>
  </si>
  <si>
    <t>Exercise of Stock options</t>
  </si>
  <si>
    <t>Shares deducted from exercise of stock options for payment of witholding taxes and exercise consideration</t>
  </si>
  <si>
    <t>Common Stock [Member]</t>
  </si>
  <si>
    <t>Balances (in shares)</t>
  </si>
  <si>
    <t>Shares deducted from exercise of stock options for payment of witholding taxes and exercise consideration (in shares)</t>
  </si>
  <si>
    <t>Additional Paid-in Capital [Member]</t>
  </si>
  <si>
    <t>Retained Earnings [Member]</t>
  </si>
  <si>
    <t>AOCI Attributable to Parent [Member]</t>
  </si>
  <si>
    <t>Note 15 - Share-based Payments (Details Textual) - USD ($) $ in Thousands</t>
  </si>
  <si>
    <t>Share-based Payment Arrangement, Nonvested Award, Option, Cost Not yet Recognized, Amount</t>
  </si>
  <si>
    <t>Share-based Payment Arrangement, Expense</t>
  </si>
  <si>
    <t>Share-based Payment Arrangement, Amount Capitalized</t>
  </si>
  <si>
    <t>Share-based Payment Arrangement, Nonvested Award, Cost Not yet Recognized, Period for Recognition</t>
  </si>
  <si>
    <t>2 years 328 days</t>
  </si>
  <si>
    <t>Note 15 - Share-based Payments - Stock Option Transactions (Details) - $ / shares</t>
  </si>
  <si>
    <t>Outstanding, Number of shares (in shares)</t>
  </si>
  <si>
    <t>Outstanding, Weighted average exercise price per share (in dollars per share)</t>
  </si>
  <si>
    <t>Granted, Number of shares (in shares)</t>
  </si>
  <si>
    <t>Granted, Weighted average exercise price per share (in dollars per share)</t>
  </si>
  <si>
    <t>Exercised, Number of shares (in shares)</t>
  </si>
  <si>
    <t>Exercised, Weighted average exercise price per share (in dollars per share)</t>
  </si>
  <si>
    <t>Forfeited, Number of shares (in shares)</t>
  </si>
  <si>
    <t>Forfeited, Weighted average exercise price per share (in dollars per share)</t>
  </si>
  <si>
    <t>Expired, Number of shares (in shares)</t>
  </si>
  <si>
    <t>Expired, Weighted average exercise price per share (in dollars per share)</t>
  </si>
  <si>
    <t>Options exercisable, Number of shares (in shares)</t>
  </si>
  <si>
    <t>Options exercisable, Weighted average exercise price per share (in dollars per share)</t>
  </si>
  <si>
    <t>Note 15 - Share-based Payments - Summary of Exercise Prices, Weighted Average Remaining Contractual Life and Intrinsic Values of Outstanding Options (Details) $ / shares in Units, $ in Thousands</t>
  </si>
  <si>
    <t>Mar. 31, 2019USD ($)$ / sharesshares</t>
  </si>
  <si>
    <t>Number outstanding (in shares) | shares</t>
  </si>
  <si>
    <t>Weighted average exercise price per share, options outstanding (in dollars per share)</t>
  </si>
  <si>
    <t>Weighted average remaining contractual life, options outstanding (Year)</t>
  </si>
  <si>
    <t>4 years 146 days</t>
  </si>
  <si>
    <t>Aggregate intrinsic value, options outstanding | $</t>
  </si>
  <si>
    <t>Number exercisable (in shares) | shares</t>
  </si>
  <si>
    <t>Weighted average exercise price per share, options exercisable (in dollars per share)</t>
  </si>
  <si>
    <t>Weighted average remaining contractual life, options exercisable (Year)</t>
  </si>
  <si>
    <t>3 years</t>
  </si>
  <si>
    <t>Aggregate intrinsic value, options exercisable | $</t>
  </si>
  <si>
    <t>Exercise Price Range 01 [Member]</t>
  </si>
  <si>
    <t>Exercise price - lower (in dollars per share)</t>
  </si>
  <si>
    <t>Exercise price - higher (in dollars per share)</t>
  </si>
  <si>
    <t>255 days</t>
  </si>
  <si>
    <t>Exercise Price Range 02 [Member]</t>
  </si>
  <si>
    <t>2 years 73 days</t>
  </si>
  <si>
    <t>Exercise Price Range 03 [Member]</t>
  </si>
  <si>
    <t>2 years 255 days</t>
  </si>
  <si>
    <t>Exercise Price Range 04 [Member]</t>
  </si>
  <si>
    <t>4 years 73 days</t>
  </si>
  <si>
    <t>Exercise Price Range 05 [Member]</t>
  </si>
  <si>
    <t>4 years 292 days</t>
  </si>
  <si>
    <t>Exercise Price Range 06 [Member]</t>
  </si>
  <si>
    <t>5 years 36 days</t>
  </si>
  <si>
    <t>Exercise Price Range 07 [Member]</t>
  </si>
  <si>
    <t>6 years 73 days</t>
  </si>
  <si>
    <t>Note 16 - Fair Value Measurement - Summary of the Fair Values of the Company's Derivative Instrument Liabilities (Details) - Fair Value, Recurring [Member] - USD ($) $ in Thousands</t>
  </si>
  <si>
    <t>Total Liabilities</t>
  </si>
  <si>
    <t>Fair Value, Inputs, Level 2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0654861</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0</v>
      </c>
      <c r="C1" s="2" t="s">
        <v>2</v>
      </c>
      <c r="D1" s="2" t="s">
        <v>31</v>
      </c>
    </row>
    <row r="2" spans="1:5">
      <c r="A2" s="3" t="s">
        <v>32</v>
      </c>
    </row>
    <row r="3" spans="1:5">
      <c r="A3" s="4" t="s">
        <v>33</v>
      </c>
      <c r="C3" s="6" t="n">
        <v>11035</v>
      </c>
      <c r="D3" s="6" t="n">
        <v>12637</v>
      </c>
      <c r="E3" s="4" t="s">
        <v>34</v>
      </c>
    </row>
    <row r="4" spans="1:5">
      <c r="A4" s="4" t="s">
        <v>35</v>
      </c>
      <c r="C4" s="5" t="n">
        <v>13120</v>
      </c>
      <c r="D4" s="5" t="n">
        <v>10837</v>
      </c>
      <c r="E4" s="4" t="s">
        <v>34</v>
      </c>
    </row>
    <row r="5" spans="1:5">
      <c r="A5" s="4" t="s">
        <v>36</v>
      </c>
      <c r="C5" s="5" t="n">
        <v>3367</v>
      </c>
      <c r="D5" s="5" t="n">
        <v>3775</v>
      </c>
      <c r="E5" s="4" t="s">
        <v>34</v>
      </c>
    </row>
    <row r="6" spans="1:5">
      <c r="A6" s="4" t="s">
        <v>37</v>
      </c>
      <c r="C6" s="5" t="n">
        <v>16498</v>
      </c>
      <c r="D6" s="5" t="n">
        <v>15472</v>
      </c>
      <c r="E6" s="4" t="s">
        <v>34</v>
      </c>
    </row>
    <row r="7" spans="1:5">
      <c r="A7" s="4" t="s">
        <v>38</v>
      </c>
      <c r="C7" s="5" t="n">
        <v>99962</v>
      </c>
      <c r="D7" s="5" t="n">
        <v>87782</v>
      </c>
      <c r="E7" s="4" t="s">
        <v>34</v>
      </c>
    </row>
    <row r="8" spans="1:5">
      <c r="A8" s="4" t="s">
        <v>39</v>
      </c>
      <c r="C8" s="5" t="n">
        <v>2048</v>
      </c>
      <c r="D8" s="5" t="n">
        <v>1423</v>
      </c>
      <c r="E8" s="4" t="s">
        <v>34</v>
      </c>
    </row>
    <row r="9" spans="1:5">
      <c r="A9" s="4" t="s">
        <v>40</v>
      </c>
      <c r="C9" s="5" t="n">
        <v>146030</v>
      </c>
      <c r="D9" s="5" t="n">
        <v>131926</v>
      </c>
      <c r="E9" s="4" t="s">
        <v>34</v>
      </c>
    </row>
    <row r="10" spans="1:5">
      <c r="A10" s="4" t="s">
        <v>41</v>
      </c>
      <c r="C10" s="5" t="n">
        <v>18599</v>
      </c>
      <c r="D10" s="5" t="n">
        <v>18745</v>
      </c>
      <c r="E10" s="4" t="s">
        <v>34</v>
      </c>
    </row>
    <row r="11" spans="1:5">
      <c r="A11" s="4" t="s">
        <v>42</v>
      </c>
      <c r="C11" s="5" t="n">
        <v>55486</v>
      </c>
      <c r="D11" s="5" t="n">
        <v>48065</v>
      </c>
      <c r="E11" s="4" t="s">
        <v>34</v>
      </c>
    </row>
    <row r="12" spans="1:5">
      <c r="A12" s="4" t="s">
        <v>43</v>
      </c>
      <c r="C12" s="5" t="n">
        <v>12206</v>
      </c>
      <c r="D12" s="4" t="s">
        <v>44</v>
      </c>
    </row>
    <row r="13" spans="1:5">
      <c r="A13" s="4" t="s">
        <v>45</v>
      </c>
      <c r="C13" s="5" t="n">
        <v>1371</v>
      </c>
      <c r="D13" s="5" t="n">
        <v>1390</v>
      </c>
      <c r="E13" s="4" t="s">
        <v>34</v>
      </c>
    </row>
    <row r="14" spans="1:5">
      <c r="A14" s="4" t="s">
        <v>46</v>
      </c>
      <c r="C14" s="5" t="n">
        <v>61991</v>
      </c>
      <c r="D14" s="5" t="n">
        <v>49395</v>
      </c>
      <c r="E14" s="4" t="s">
        <v>34</v>
      </c>
    </row>
    <row r="15" spans="1:5">
      <c r="A15" s="4" t="s">
        <v>47</v>
      </c>
      <c r="C15" s="5" t="n">
        <v>109777</v>
      </c>
      <c r="D15" s="5" t="n">
        <v>90054</v>
      </c>
    </row>
    <row r="16" spans="1:5">
      <c r="A16" s="4" t="s">
        <v>48</v>
      </c>
      <c r="C16" s="5" t="n">
        <v>405460</v>
      </c>
      <c r="D16" s="5" t="n">
        <v>339575</v>
      </c>
      <c r="E16" s="4" t="s">
        <v>34</v>
      </c>
    </row>
    <row r="17" spans="1:5">
      <c r="A17" s="3" t="s">
        <v>49</v>
      </c>
    </row>
    <row r="18" spans="1:5">
      <c r="A18" s="4" t="s">
        <v>50</v>
      </c>
      <c r="C18" s="5" t="n">
        <v>8459</v>
      </c>
      <c r="D18" s="5" t="n">
        <v>8445</v>
      </c>
      <c r="E18" s="4" t="s">
        <v>34</v>
      </c>
    </row>
    <row r="19" spans="1:5">
      <c r="A19" s="4" t="s">
        <v>51</v>
      </c>
      <c r="C19" s="5" t="n">
        <v>8055</v>
      </c>
      <c r="D19" s="5" t="n">
        <v>5899</v>
      </c>
      <c r="E19" s="4" t="s">
        <v>34</v>
      </c>
    </row>
    <row r="20" spans="1:5">
      <c r="A20" s="4" t="s">
        <v>52</v>
      </c>
      <c r="C20" s="5" t="n">
        <v>14571</v>
      </c>
      <c r="D20" s="5" t="n">
        <v>11919</v>
      </c>
      <c r="E20" s="4" t="s">
        <v>34</v>
      </c>
    </row>
    <row r="21" spans="1:5">
      <c r="A21" s="4" t="s">
        <v>53</v>
      </c>
      <c r="C21" s="5" t="n">
        <v>353</v>
      </c>
      <c r="D21" s="5" t="n">
        <v>1276</v>
      </c>
      <c r="E21" s="4" t="s">
        <v>34</v>
      </c>
    </row>
    <row r="22" spans="1:5">
      <c r="A22" s="4" t="s">
        <v>54</v>
      </c>
      <c r="C22" s="4" t="s">
        <v>44</v>
      </c>
      <c r="D22" s="5" t="n">
        <v>21</v>
      </c>
      <c r="E22" s="4" t="s">
        <v>34</v>
      </c>
    </row>
    <row r="23" spans="1:5">
      <c r="A23" s="4" t="s">
        <v>55</v>
      </c>
      <c r="C23" s="5" t="n">
        <v>1917</v>
      </c>
      <c r="D23" s="4" t="s">
        <v>44</v>
      </c>
    </row>
    <row r="24" spans="1:5">
      <c r="A24" s="4" t="s">
        <v>56</v>
      </c>
      <c r="C24" s="5" t="n">
        <v>24788</v>
      </c>
      <c r="D24" s="5" t="n">
        <v>18400</v>
      </c>
      <c r="E24" s="4" t="s">
        <v>34</v>
      </c>
    </row>
    <row r="25" spans="1:5">
      <c r="A25" s="4" t="s">
        <v>57</v>
      </c>
      <c r="C25" s="5" t="n">
        <v>131801</v>
      </c>
      <c r="D25" s="5" t="n">
        <v>116734</v>
      </c>
      <c r="E25" s="4" t="s">
        <v>34</v>
      </c>
    </row>
    <row r="26" spans="1:5">
      <c r="A26" s="4" t="s">
        <v>58</v>
      </c>
      <c r="C26" s="5" t="n">
        <v>1076</v>
      </c>
      <c r="D26" s="5" t="n">
        <v>985</v>
      </c>
      <c r="E26" s="4" t="s">
        <v>34</v>
      </c>
    </row>
    <row r="27" spans="1:5">
      <c r="A27" s="4" t="s">
        <v>59</v>
      </c>
      <c r="C27" s="5" t="n">
        <v>702</v>
      </c>
      <c r="D27" s="5" t="n">
        <v>1668</v>
      </c>
      <c r="E27" s="4" t="s">
        <v>34</v>
      </c>
    </row>
    <row r="28" spans="1:5">
      <c r="A28" s="4" t="s">
        <v>60</v>
      </c>
      <c r="C28" s="5" t="n">
        <v>191722</v>
      </c>
      <c r="D28" s="5" t="n">
        <v>165347</v>
      </c>
      <c r="E28" s="4" t="s">
        <v>34</v>
      </c>
    </row>
    <row r="29" spans="1:5">
      <c r="A29" s="4" t="s">
        <v>61</v>
      </c>
      <c r="C29" s="5" t="n">
        <v>27618</v>
      </c>
      <c r="D29" s="5" t="n">
        <v>26960</v>
      </c>
      <c r="E29" s="4" t="s">
        <v>34</v>
      </c>
    </row>
    <row r="30" spans="1:5">
      <c r="A30" s="4" t="s">
        <v>62</v>
      </c>
      <c r="C30" s="5" t="n">
        <v>239</v>
      </c>
      <c r="D30" s="5" t="n">
        <v>250</v>
      </c>
      <c r="E30" s="4" t="s">
        <v>34</v>
      </c>
    </row>
    <row r="31" spans="1:5">
      <c r="A31" s="4" t="s">
        <v>63</v>
      </c>
      <c r="C31" s="4" t="s">
        <v>44</v>
      </c>
      <c r="D31" s="5" t="n">
        <v>116</v>
      </c>
      <c r="E31" s="4" t="s">
        <v>34</v>
      </c>
    </row>
    <row r="32" spans="1:5">
      <c r="A32" s="4" t="s">
        <v>64</v>
      </c>
      <c r="C32" s="5" t="n">
        <v>9793</v>
      </c>
      <c r="D32" s="4" t="s">
        <v>44</v>
      </c>
    </row>
    <row r="33" spans="1:5">
      <c r="A33" s="4" t="s">
        <v>65</v>
      </c>
      <c r="C33" s="5" t="n">
        <v>68026</v>
      </c>
      <c r="D33" s="5" t="n">
        <v>46201</v>
      </c>
      <c r="E33" s="4" t="s">
        <v>34</v>
      </c>
    </row>
    <row r="34" spans="1:5">
      <c r="A34" s="4" t="s">
        <v>66</v>
      </c>
      <c r="B34" s="4" t="s">
        <v>34</v>
      </c>
      <c r="C34" s="5" t="n">
        <v>24621</v>
      </c>
      <c r="D34" s="5" t="n">
        <v>20925</v>
      </c>
    </row>
    <row r="35" spans="1:5">
      <c r="A35" s="3" t="s">
        <v>67</v>
      </c>
    </row>
    <row r="36" spans="1:5">
      <c r="A36" s="4" t="s">
        <v>68</v>
      </c>
      <c r="C36" s="5" t="n">
        <v>0</v>
      </c>
      <c r="D36" s="5" t="n">
        <v>0</v>
      </c>
      <c r="E36" s="4" t="s">
        <v>34</v>
      </c>
    </row>
    <row r="37" spans="1:5">
      <c r="A37" s="4" t="s">
        <v>69</v>
      </c>
      <c r="C37" s="5" t="n">
        <v>16188</v>
      </c>
      <c r="D37" s="5" t="n">
        <v>15823</v>
      </c>
      <c r="E37" s="4" t="s">
        <v>34</v>
      </c>
    </row>
    <row r="38" spans="1:5">
      <c r="A38" s="4" t="s">
        <v>70</v>
      </c>
      <c r="C38" s="5" t="n">
        <v>3844</v>
      </c>
      <c r="D38" s="5" t="n">
        <v>3953</v>
      </c>
      <c r="E38" s="4" t="s">
        <v>34</v>
      </c>
    </row>
    <row r="39" spans="1:5">
      <c r="A39" s="4" t="s">
        <v>71</v>
      </c>
      <c r="C39" s="5" t="n">
        <v>63609</v>
      </c>
      <c r="D39" s="5" t="n">
        <v>60810</v>
      </c>
      <c r="E39" s="4" t="s">
        <v>34</v>
      </c>
    </row>
    <row r="40" spans="1:5">
      <c r="A40" s="4" t="s">
        <v>72</v>
      </c>
      <c r="C40" s="5" t="n">
        <v>-200</v>
      </c>
      <c r="D40" s="5" t="n">
        <v>-810</v>
      </c>
      <c r="E40" s="4" t="s">
        <v>34</v>
      </c>
    </row>
    <row r="41" spans="1:5">
      <c r="A41" s="4" t="s">
        <v>73</v>
      </c>
      <c r="C41" s="5" t="n">
        <v>83441</v>
      </c>
      <c r="D41" s="5" t="n">
        <v>79776</v>
      </c>
      <c r="E41" s="4" t="s">
        <v>34</v>
      </c>
    </row>
    <row r="42" spans="1:5">
      <c r="A42" s="4" t="s">
        <v>74</v>
      </c>
      <c r="C42" s="5" t="n">
        <v>405460</v>
      </c>
      <c r="D42" s="5" t="n">
        <v>339575</v>
      </c>
      <c r="E42" s="4" t="s">
        <v>34</v>
      </c>
    </row>
    <row r="43" spans="1:5">
      <c r="A43" s="4" t="s">
        <v>75</v>
      </c>
      <c r="C43" s="4" t="s">
        <v>44</v>
      </c>
      <c r="D43" s="4" t="s">
        <v>44</v>
      </c>
    </row>
    <row r="44" spans="1:5"/>
    <row r="45" spans="1:5">
      <c r="A45" s="4" t="s">
        <v>34</v>
      </c>
      <c r="B45" s="4" t="s">
        <v>76</v>
      </c>
    </row>
  </sheetData>
  <mergeCells count="4">
    <mergeCell ref="A1:B1"/>
    <mergeCell ref="D1:E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9</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2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29</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7</v>
      </c>
      <c r="B1" s="2" t="s">
        <v>2</v>
      </c>
      <c r="C1" s="2" t="s">
        <v>31</v>
      </c>
      <c r="D1" s="2" t="s">
        <v>34</v>
      </c>
    </row>
    <row r="2" spans="1:4">
      <c r="A2" s="4" t="s">
        <v>78</v>
      </c>
      <c r="B2" s="6" t="n">
        <v>131</v>
      </c>
      <c r="C2" s="6" t="n">
        <v>132</v>
      </c>
    </row>
    <row r="3" spans="1:4">
      <c r="A3" s="4" t="s">
        <v>79</v>
      </c>
      <c r="B3" s="6" t="n">
        <v>0</v>
      </c>
      <c r="C3" s="6" t="n">
        <v>0</v>
      </c>
    </row>
    <row r="4" spans="1:4">
      <c r="A4" s="4" t="s">
        <v>80</v>
      </c>
      <c r="B4" s="5" t="n">
        <v>1250000</v>
      </c>
      <c r="C4" s="5" t="n">
        <v>1250000</v>
      </c>
    </row>
    <row r="5" spans="1:4">
      <c r="A5" s="4" t="s">
        <v>81</v>
      </c>
      <c r="B5" s="5" t="n">
        <v>0</v>
      </c>
      <c r="C5" s="5" t="n">
        <v>0</v>
      </c>
    </row>
    <row r="6" spans="1:4">
      <c r="A6" s="4" t="s">
        <v>82</v>
      </c>
      <c r="B6" s="5" t="n">
        <v>0</v>
      </c>
      <c r="C6" s="5" t="n">
        <v>0</v>
      </c>
    </row>
    <row r="7" spans="1:4">
      <c r="A7" s="4" t="s">
        <v>83</v>
      </c>
      <c r="B7" s="6" t="n">
        <v>0</v>
      </c>
      <c r="C7" s="6" t="n">
        <v>0</v>
      </c>
    </row>
    <row r="8" spans="1:4">
      <c r="A8" s="4" t="s">
        <v>84</v>
      </c>
      <c r="B8" s="5" t="n">
        <v>250000000</v>
      </c>
      <c r="C8" s="5" t="n">
        <v>250000000</v>
      </c>
    </row>
    <row r="9" spans="1:4">
      <c r="A9" s="4" t="s">
        <v>85</v>
      </c>
      <c r="B9" s="5" t="n">
        <v>10643750</v>
      </c>
      <c r="C9" s="5" t="n">
        <v>10627988</v>
      </c>
    </row>
    <row r="10" spans="1:4">
      <c r="A10" s="4" t="s">
        <v>86</v>
      </c>
      <c r="B10" s="5" t="n">
        <v>10643750</v>
      </c>
      <c r="C10" s="5" t="n">
        <v>10627988</v>
      </c>
    </row>
    <row r="11" spans="1:4"/>
    <row r="12" spans="1:4">
      <c r="A12" s="4" t="s">
        <v>34</v>
      </c>
      <c r="B12" s="4" t="s">
        <v>76</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2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2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2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29</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9</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294</v>
      </c>
      <c r="D1" s="2" t="s">
        <v>295</v>
      </c>
      <c r="E1" s="2" t="s">
        <v>31</v>
      </c>
    </row>
    <row r="2" spans="1:5">
      <c r="A2" s="4" t="s">
        <v>296</v>
      </c>
      <c r="B2" s="6" t="n">
        <v>12206</v>
      </c>
      <c r="C2" s="6" t="n">
        <v>4600</v>
      </c>
      <c r="D2" s="6" t="n">
        <v>8800</v>
      </c>
      <c r="E2" s="4" t="s">
        <v>44</v>
      </c>
    </row>
    <row r="3" spans="1:5">
      <c r="A3" s="4" t="s">
        <v>297</v>
      </c>
      <c r="B3" s="6" t="n">
        <v>11710</v>
      </c>
      <c r="C3" s="6" t="n">
        <v>4600</v>
      </c>
      <c r="D3" s="5" t="n">
        <v>8300</v>
      </c>
    </row>
    <row r="4" spans="1:5">
      <c r="A4" s="4" t="s">
        <v>298</v>
      </c>
      <c r="D4" s="5" t="n">
        <v>500</v>
      </c>
    </row>
    <row r="5" spans="1:5">
      <c r="A5" s="4" t="s">
        <v>299</v>
      </c>
    </row>
    <row r="6" spans="1:5">
      <c r="A6" s="4" t="s">
        <v>300</v>
      </c>
      <c r="D6" s="5" t="n">
        <v>-100</v>
      </c>
    </row>
    <row r="7" spans="1:5">
      <c r="A7" s="4" t="s">
        <v>301</v>
      </c>
      <c r="D7" s="6" t="n">
        <v>-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2</v>
      </c>
      <c r="B1" s="2" t="s">
        <v>2</v>
      </c>
      <c r="C1" s="2" t="s">
        <v>303</v>
      </c>
      <c r="D1" s="2" t="s">
        <v>304</v>
      </c>
      <c r="E1" s="2" t="s">
        <v>305</v>
      </c>
      <c r="F1" s="2" t="s">
        <v>306</v>
      </c>
    </row>
    <row r="2" spans="1:6">
      <c r="A2" s="4" t="s">
        <v>307</v>
      </c>
    </row>
    <row r="3" spans="1:6">
      <c r="A3" s="4" t="s">
        <v>308</v>
      </c>
      <c r="D3" s="6" t="n">
        <v>1200000</v>
      </c>
    </row>
    <row r="4" spans="1:6">
      <c r="A4" s="4" t="s">
        <v>309</v>
      </c>
      <c r="D4" s="6" t="n">
        <v>1200000</v>
      </c>
    </row>
    <row r="5" spans="1:6">
      <c r="A5" s="4" t="s">
        <v>310</v>
      </c>
      <c r="D5" s="4" t="s">
        <v>311</v>
      </c>
    </row>
    <row r="6" spans="1:6">
      <c r="A6" s="4" t="s">
        <v>307</v>
      </c>
    </row>
    <row r="7" spans="1:6">
      <c r="A7" s="4" t="s">
        <v>312</v>
      </c>
      <c r="E7" s="4" t="s">
        <v>313</v>
      </c>
      <c r="F7" s="4" t="s">
        <v>314</v>
      </c>
    </row>
    <row r="8" spans="1:6">
      <c r="A8" s="4" t="s">
        <v>308</v>
      </c>
      <c r="E8" s="6" t="n">
        <v>2000000</v>
      </c>
      <c r="F8" s="6" t="n">
        <v>3500000</v>
      </c>
    </row>
    <row r="9" spans="1:6">
      <c r="A9" s="4" t="s">
        <v>315</v>
      </c>
    </row>
    <row r="10" spans="1:6">
      <c r="A10" s="4" t="s">
        <v>316</v>
      </c>
      <c r="E10" s="4" t="s">
        <v>311</v>
      </c>
    </row>
    <row r="11" spans="1:6">
      <c r="A11" s="4" t="s">
        <v>317</v>
      </c>
    </row>
    <row r="12" spans="1:6">
      <c r="A12" s="4" t="s">
        <v>308</v>
      </c>
      <c r="C12" s="6" t="n">
        <v>29461000</v>
      </c>
    </row>
    <row r="13" spans="1:6">
      <c r="A13" s="4" t="s">
        <v>318</v>
      </c>
      <c r="C13" s="5" t="n">
        <v>29440000</v>
      </c>
    </row>
    <row r="14" spans="1:6">
      <c r="A14" s="4" t="s">
        <v>319</v>
      </c>
      <c r="C14" s="6" t="n">
        <v>21205</v>
      </c>
    </row>
    <row r="15" spans="1:6">
      <c r="A15" s="4" t="s">
        <v>320</v>
      </c>
      <c r="C15" s="4" t="s">
        <v>321</v>
      </c>
    </row>
    <row r="16" spans="1:6">
      <c r="A16" s="4" t="s">
        <v>322</v>
      </c>
      <c r="C16" s="6" t="n">
        <v>500000</v>
      </c>
    </row>
    <row r="17" spans="1:6">
      <c r="A17" s="4" t="s">
        <v>323</v>
      </c>
      <c r="B17" s="6" t="n">
        <v>800000</v>
      </c>
    </row>
    <row r="18" spans="1:6">
      <c r="A18" s="4" t="s">
        <v>324</v>
      </c>
      <c r="B18" s="6" t="n">
        <v>-100000</v>
      </c>
    </row>
    <row r="19" spans="1:6">
      <c r="A19" s="4" t="s">
        <v>325</v>
      </c>
    </row>
    <row r="20" spans="1:6">
      <c r="A20" s="4" t="s">
        <v>322</v>
      </c>
      <c r="C20" s="6"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03</v>
      </c>
      <c r="C1" s="2" t="s">
        <v>2</v>
      </c>
      <c r="D1" s="2" t="s">
        <v>31</v>
      </c>
    </row>
    <row r="2" spans="1:4">
      <c r="A2" s="4" t="s">
        <v>327</v>
      </c>
      <c r="C2" s="6" t="n">
        <v>109777</v>
      </c>
      <c r="D2" s="6" t="n">
        <v>90054</v>
      </c>
    </row>
    <row r="3" spans="1:4">
      <c r="A3" s="4" t="s">
        <v>317</v>
      </c>
    </row>
    <row r="4" spans="1:4">
      <c r="A4" s="4" t="s">
        <v>327</v>
      </c>
      <c r="B4" s="6" t="n">
        <v>19723</v>
      </c>
    </row>
    <row r="5" spans="1:4">
      <c r="A5" s="4" t="s">
        <v>328</v>
      </c>
      <c r="B5" s="5" t="n">
        <v>1437</v>
      </c>
    </row>
    <row r="6" spans="1:4">
      <c r="A6" s="4" t="s">
        <v>329</v>
      </c>
      <c r="B6" s="5" t="n">
        <v>10318</v>
      </c>
    </row>
    <row r="7" spans="1:4">
      <c r="A7" s="4" t="s">
        <v>330</v>
      </c>
      <c r="B7" s="5" t="n">
        <v>2328</v>
      </c>
    </row>
    <row r="8" spans="1:4">
      <c r="A8" s="4" t="s">
        <v>48</v>
      </c>
      <c r="B8" s="5" t="n">
        <v>48446</v>
      </c>
    </row>
    <row r="9" spans="1:4">
      <c r="A9" s="4" t="s">
        <v>331</v>
      </c>
      <c r="B9" s="5" t="n">
        <v>-12456</v>
      </c>
    </row>
    <row r="10" spans="1:4">
      <c r="A10" s="4" t="s">
        <v>332</v>
      </c>
      <c r="B10" s="5" t="n">
        <v>-3038</v>
      </c>
    </row>
    <row r="11" spans="1:4">
      <c r="A11" s="4" t="s">
        <v>333</v>
      </c>
      <c r="B11" s="5" t="n">
        <v>-3491</v>
      </c>
    </row>
    <row r="12" spans="1:4">
      <c r="A12" s="4" t="s">
        <v>334</v>
      </c>
      <c r="B12" s="5" t="n">
        <v>-18985</v>
      </c>
    </row>
    <row r="13" spans="1:4">
      <c r="A13" s="4" t="s">
        <v>335</v>
      </c>
      <c r="B13" s="5" t="n">
        <v>29461</v>
      </c>
    </row>
    <row r="14" spans="1:4">
      <c r="A14" s="4" t="s">
        <v>336</v>
      </c>
    </row>
    <row r="15" spans="1:4">
      <c r="A15" s="4" t="s">
        <v>337</v>
      </c>
      <c r="B15" s="5" t="n">
        <v>2020</v>
      </c>
    </row>
    <row r="16" spans="1:4">
      <c r="A16" s="4" t="s">
        <v>338</v>
      </c>
    </row>
    <row r="17" spans="1:4">
      <c r="A17" s="4" t="s">
        <v>337</v>
      </c>
      <c r="B17" s="5" t="n">
        <v>2420</v>
      </c>
    </row>
    <row r="18" spans="1:4">
      <c r="A18" s="4" t="s">
        <v>339</v>
      </c>
    </row>
    <row r="19" spans="1:4">
      <c r="A19" s="4" t="s">
        <v>337</v>
      </c>
      <c r="B19" s="6" t="n">
        <v>10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87</v>
      </c>
      <c r="B1" s="2" t="s">
        <v>1</v>
      </c>
    </row>
    <row r="2" spans="1:4">
      <c r="B2" s="2" t="s">
        <v>2</v>
      </c>
      <c r="C2" s="2" t="s">
        <v>88</v>
      </c>
    </row>
    <row r="3" spans="1:4">
      <c r="A3" s="4" t="s">
        <v>89</v>
      </c>
      <c r="B3" s="6" t="n">
        <v>78953</v>
      </c>
      <c r="C3" s="6" t="n">
        <v>95795</v>
      </c>
      <c r="D3" s="4" t="s">
        <v>90</v>
      </c>
    </row>
    <row r="4" spans="1:4">
      <c r="A4" s="3" t="s">
        <v>91</v>
      </c>
    </row>
    <row r="5" spans="1:4">
      <c r="A5" s="4" t="s">
        <v>92</v>
      </c>
      <c r="B5" s="5" t="n">
        <v>51932</v>
      </c>
      <c r="C5" s="5" t="n">
        <v>68972</v>
      </c>
      <c r="D5" s="4" t="s">
        <v>93</v>
      </c>
    </row>
    <row r="6" spans="1:4">
      <c r="A6" s="4" t="s">
        <v>94</v>
      </c>
      <c r="B6" s="5" t="n">
        <v>2395</v>
      </c>
      <c r="C6" s="5" t="n">
        <v>2574</v>
      </c>
      <c r="D6" s="4" t="s">
        <v>93</v>
      </c>
    </row>
    <row r="7" spans="1:4">
      <c r="A7" s="4" t="s">
        <v>95</v>
      </c>
      <c r="B7" s="5" t="n">
        <v>1801</v>
      </c>
      <c r="C7" s="5" t="n">
        <v>1131</v>
      </c>
      <c r="D7" s="4" t="s">
        <v>93</v>
      </c>
    </row>
    <row r="8" spans="1:4">
      <c r="A8" s="4" t="s">
        <v>96</v>
      </c>
      <c r="B8" s="5" t="n">
        <v>174</v>
      </c>
      <c r="C8" s="5" t="n">
        <v>499</v>
      </c>
      <c r="D8" s="4" t="s">
        <v>93</v>
      </c>
    </row>
    <row r="9" spans="1:4">
      <c r="A9" s="4" t="s">
        <v>97</v>
      </c>
      <c r="B9" s="5" t="n">
        <v>56302</v>
      </c>
      <c r="C9" s="5" t="n">
        <v>73176</v>
      </c>
      <c r="D9" s="4" t="s">
        <v>98</v>
      </c>
    </row>
    <row r="10" spans="1:4">
      <c r="A10" s="4" t="s">
        <v>99</v>
      </c>
      <c r="B10" s="5" t="n">
        <v>22651</v>
      </c>
      <c r="C10" s="5" t="n">
        <v>22619</v>
      </c>
      <c r="D10" s="4" t="s">
        <v>93</v>
      </c>
    </row>
    <row r="11" spans="1:4">
      <c r="A11" s="3" t="s">
        <v>100</v>
      </c>
    </row>
    <row r="12" spans="1:4">
      <c r="A12" s="4" t="s">
        <v>101</v>
      </c>
      <c r="B12" s="5" t="n">
        <v>8741</v>
      </c>
      <c r="C12" s="5" t="n">
        <v>8365</v>
      </c>
      <c r="D12" s="4" t="s">
        <v>93</v>
      </c>
    </row>
    <row r="13" spans="1:4">
      <c r="A13" s="4" t="s">
        <v>102</v>
      </c>
      <c r="B13" s="5" t="n">
        <v>2523</v>
      </c>
      <c r="C13" s="5" t="n">
        <v>2095</v>
      </c>
      <c r="D13" s="4" t="s">
        <v>93</v>
      </c>
    </row>
    <row r="14" spans="1:4">
      <c r="A14" s="4" t="s">
        <v>103</v>
      </c>
      <c r="B14" s="5" t="n">
        <v>4448</v>
      </c>
      <c r="C14" s="5" t="n">
        <v>4530</v>
      </c>
      <c r="D14" s="4" t="s">
        <v>93</v>
      </c>
    </row>
    <row r="15" spans="1:4">
      <c r="A15" s="4" t="s">
        <v>95</v>
      </c>
      <c r="B15" s="5" t="n">
        <v>124</v>
      </c>
      <c r="C15" s="5" t="n">
        <v>101</v>
      </c>
      <c r="D15" s="4" t="s">
        <v>93</v>
      </c>
    </row>
    <row r="16" spans="1:4">
      <c r="A16" s="4" t="s">
        <v>104</v>
      </c>
      <c r="B16" s="5" t="n">
        <v>1866</v>
      </c>
      <c r="C16" s="5" t="n">
        <v>1832</v>
      </c>
      <c r="D16" s="4" t="s">
        <v>93</v>
      </c>
    </row>
    <row r="17" spans="1:4">
      <c r="A17" s="4" t="s">
        <v>105</v>
      </c>
      <c r="B17" s="5" t="n">
        <v>-79</v>
      </c>
      <c r="C17" s="5" t="n">
        <v>-3</v>
      </c>
      <c r="D17" s="4" t="s">
        <v>93</v>
      </c>
    </row>
    <row r="18" spans="1:4">
      <c r="A18" s="4" t="s">
        <v>106</v>
      </c>
      <c r="B18" s="5" t="n">
        <v>17623</v>
      </c>
      <c r="C18" s="5" t="n">
        <v>16920</v>
      </c>
      <c r="D18" s="4" t="s">
        <v>93</v>
      </c>
    </row>
    <row r="19" spans="1:4">
      <c r="A19" s="4" t="s">
        <v>107</v>
      </c>
      <c r="B19" s="5" t="n">
        <v>5028</v>
      </c>
      <c r="C19" s="5" t="n">
        <v>5699</v>
      </c>
      <c r="D19" s="4" t="s">
        <v>93</v>
      </c>
    </row>
    <row r="20" spans="1:4">
      <c r="A20" s="3" t="s">
        <v>108</v>
      </c>
    </row>
    <row r="21" spans="1:4">
      <c r="A21" s="4" t="s">
        <v>109</v>
      </c>
      <c r="B21" s="5" t="n">
        <v>-972</v>
      </c>
      <c r="C21" s="5" t="n">
        <v>-896</v>
      </c>
      <c r="D21" s="4" t="s">
        <v>93</v>
      </c>
    </row>
    <row r="22" spans="1:4">
      <c r="A22" s="4" t="s">
        <v>110</v>
      </c>
      <c r="B22" s="4" t="s">
        <v>44</v>
      </c>
      <c r="C22" s="5" t="n">
        <v>124</v>
      </c>
      <c r="D22" s="4" t="s">
        <v>93</v>
      </c>
    </row>
    <row r="23" spans="1:4">
      <c r="A23" s="4" t="s">
        <v>111</v>
      </c>
      <c r="B23" s="5" t="n">
        <v>-972</v>
      </c>
      <c r="C23" s="5" t="n">
        <v>-772</v>
      </c>
      <c r="D23" s="4" t="s">
        <v>93</v>
      </c>
    </row>
    <row r="24" spans="1:4">
      <c r="A24" s="4" t="s">
        <v>112</v>
      </c>
      <c r="B24" s="5" t="n">
        <v>4056</v>
      </c>
      <c r="C24" s="5" t="n">
        <v>4927</v>
      </c>
      <c r="D24" s="4" t="s">
        <v>93</v>
      </c>
    </row>
    <row r="25" spans="1:4">
      <c r="A25" s="4" t="s">
        <v>113</v>
      </c>
      <c r="B25" s="5" t="n">
        <v>1257</v>
      </c>
      <c r="C25" s="5" t="n">
        <v>1183</v>
      </c>
    </row>
    <row r="26" spans="1:4">
      <c r="A26" s="4" t="s">
        <v>114</v>
      </c>
      <c r="B26" s="5" t="n">
        <v>2799</v>
      </c>
      <c r="C26" s="5" t="n">
        <v>3744</v>
      </c>
      <c r="D26" s="4" t="s">
        <v>93</v>
      </c>
    </row>
    <row r="27" spans="1:4">
      <c r="A27" s="4" t="s">
        <v>115</v>
      </c>
      <c r="B27" s="4" t="s">
        <v>44</v>
      </c>
      <c r="C27" s="5" t="n">
        <v>-26</v>
      </c>
      <c r="D27" s="4" t="s">
        <v>93</v>
      </c>
    </row>
    <row r="28" spans="1:4">
      <c r="A28" s="4" t="s">
        <v>116</v>
      </c>
      <c r="B28" s="4" t="s">
        <v>44</v>
      </c>
      <c r="C28" s="5" t="n">
        <v>26</v>
      </c>
      <c r="D28" s="4" t="s">
        <v>93</v>
      </c>
    </row>
    <row r="29" spans="1:4">
      <c r="A29" s="4" t="s">
        <v>117</v>
      </c>
      <c r="B29" s="5" t="n">
        <v>2799</v>
      </c>
      <c r="C29" s="5" t="n">
        <v>3744</v>
      </c>
      <c r="D29" s="4" t="s">
        <v>118</v>
      </c>
    </row>
    <row r="30" spans="1:4">
      <c r="A30" s="3" t="s">
        <v>119</v>
      </c>
    </row>
    <row r="31" spans="1:4">
      <c r="A31" s="4" t="s">
        <v>120</v>
      </c>
      <c r="B31" s="5" t="n">
        <v>549</v>
      </c>
      <c r="C31" s="5" t="n">
        <v>17</v>
      </c>
      <c r="D31" s="4" t="s">
        <v>93</v>
      </c>
    </row>
    <row r="32" spans="1:4">
      <c r="A32" s="4" t="s">
        <v>121</v>
      </c>
      <c r="B32" s="5" t="n">
        <v>61</v>
      </c>
      <c r="C32" s="4" t="s">
        <v>44</v>
      </c>
      <c r="D32" s="4" t="s">
        <v>93</v>
      </c>
    </row>
    <row r="33" spans="1:4">
      <c r="A33" s="4" t="s">
        <v>122</v>
      </c>
      <c r="B33" s="5" t="n">
        <v>610</v>
      </c>
      <c r="C33" s="5" t="n">
        <v>17</v>
      </c>
    </row>
    <row r="34" spans="1:4">
      <c r="A34" s="4" t="s">
        <v>123</v>
      </c>
      <c r="B34" s="6" t="n">
        <v>3409</v>
      </c>
      <c r="C34" s="6" t="n">
        <v>3761</v>
      </c>
      <c r="D34" s="4" t="s">
        <v>93</v>
      </c>
    </row>
    <row r="35" spans="1:4">
      <c r="A35" s="4" t="s">
        <v>124</v>
      </c>
      <c r="B35" s="7" t="n">
        <v>0.26</v>
      </c>
      <c r="C35" s="7" t="n">
        <v>0.35</v>
      </c>
      <c r="D35" s="4" t="s">
        <v>93</v>
      </c>
    </row>
    <row r="36" spans="1:4">
      <c r="A36" s="4" t="s">
        <v>125</v>
      </c>
      <c r="B36" s="5" t="n">
        <v>10634842</v>
      </c>
      <c r="C36" s="5" t="n">
        <v>10588718</v>
      </c>
      <c r="D36" s="4" t="s">
        <v>93</v>
      </c>
    </row>
    <row r="37" spans="1:4">
      <c r="A37" s="4" t="s">
        <v>126</v>
      </c>
      <c r="B37" s="7" t="n">
        <v>0.26</v>
      </c>
      <c r="C37" s="7" t="n">
        <v>0.35</v>
      </c>
      <c r="D37" s="4" t="s">
        <v>93</v>
      </c>
    </row>
    <row r="38" spans="1:4">
      <c r="A38" s="4" t="s">
        <v>127</v>
      </c>
      <c r="B38" s="5" t="n">
        <v>10835897</v>
      </c>
      <c r="C38" s="5" t="n">
        <v>10792613</v>
      </c>
      <c r="D38" s="4" t="s">
        <v>93</v>
      </c>
    </row>
    <row r="39" spans="1:4"/>
    <row r="40" spans="1:4">
      <c r="A40" s="4" t="s">
        <v>34</v>
      </c>
      <c r="B40" s="4" t="s">
        <v>128</v>
      </c>
    </row>
    <row r="41" spans="1:4">
      <c r="A41" s="4" t="s">
        <v>93</v>
      </c>
      <c r="B41" s="4" t="s">
        <v>76</v>
      </c>
    </row>
    <row r="42" spans="1:4">
      <c r="A42" s="4" t="s">
        <v>129</v>
      </c>
      <c r="B42" s="4" t="s">
        <v>130</v>
      </c>
    </row>
    <row r="43" spans="1:4">
      <c r="A43" s="4" t="s">
        <v>131</v>
      </c>
      <c r="B43" s="4" t="s">
        <v>76</v>
      </c>
    </row>
  </sheetData>
  <mergeCells count="8">
    <mergeCell ref="A1:A2"/>
    <mergeCell ref="B1:D1"/>
    <mergeCell ref="C2:D2"/>
    <mergeCell ref="A39:D39"/>
    <mergeCell ref="B40:D40"/>
    <mergeCell ref="B41:D41"/>
    <mergeCell ref="B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88</v>
      </c>
    </row>
    <row r="3" spans="1:3">
      <c r="A3" s="4" t="s">
        <v>341</v>
      </c>
      <c r="B3" s="6" t="n">
        <v>83668</v>
      </c>
      <c r="C3" s="6" t="n">
        <v>101379</v>
      </c>
    </row>
    <row r="4" spans="1:3">
      <c r="A4" s="4" t="s">
        <v>342</v>
      </c>
      <c r="B4" s="6" t="n">
        <v>2865</v>
      </c>
      <c r="C4" s="6" t="n">
        <v>3119</v>
      </c>
    </row>
    <row r="5" spans="1:3">
      <c r="A5" s="4" t="s">
        <v>343</v>
      </c>
      <c r="B5" s="7" t="n">
        <v>0.27</v>
      </c>
      <c r="C5" s="7" t="n">
        <v>0.29</v>
      </c>
    </row>
    <row r="6" spans="1:3">
      <c r="A6" s="4" t="s">
        <v>344</v>
      </c>
      <c r="B6" s="7" t="n">
        <v>0.26</v>
      </c>
      <c r="C6" s="7" t="n">
        <v>0.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88</v>
      </c>
      <c r="D2" s="2" t="s">
        <v>31</v>
      </c>
    </row>
    <row r="3" spans="1:4">
      <c r="A3" s="4" t="s">
        <v>346</v>
      </c>
      <c r="B3" s="8" t="n">
        <v>30.6</v>
      </c>
      <c r="D3" s="8" t="n">
        <v>40.5</v>
      </c>
    </row>
    <row r="4" spans="1:4">
      <c r="A4" s="4" t="s">
        <v>347</v>
      </c>
      <c r="B4" s="9" t="n">
        <v>-0.1</v>
      </c>
    </row>
    <row r="5" spans="1:4">
      <c r="A5" s="4" t="s">
        <v>348</v>
      </c>
    </row>
    <row r="6" spans="1:4">
      <c r="A6" s="4" t="s">
        <v>346</v>
      </c>
      <c r="B6" s="9" t="n">
        <v>27.9</v>
      </c>
      <c r="D6" s="8" t="n">
        <v>36.5</v>
      </c>
    </row>
    <row r="7" spans="1:4">
      <c r="A7" s="4" t="s">
        <v>349</v>
      </c>
    </row>
    <row r="8" spans="1:4">
      <c r="A8" s="4" t="s">
        <v>347</v>
      </c>
      <c r="B8" s="8" t="n">
        <v>0.1</v>
      </c>
      <c r="C8" s="8"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4" t="s">
        <v>352</v>
      </c>
    </row>
    <row r="3" spans="1:2">
      <c r="A3" s="4" t="s">
        <v>353</v>
      </c>
      <c r="B3" s="6" t="n">
        <v>10381</v>
      </c>
    </row>
    <row r="4" spans="1:2">
      <c r="A4" s="4" t="s">
        <v>354</v>
      </c>
      <c r="B4" s="10" t="n">
        <v>1.3154</v>
      </c>
    </row>
    <row r="5" spans="1:2">
      <c r="A5" s="4" t="s">
        <v>355</v>
      </c>
      <c r="B5" s="6" t="n">
        <v>142</v>
      </c>
    </row>
    <row r="6" spans="1:2">
      <c r="A6" s="4" t="s">
        <v>356</v>
      </c>
    </row>
    <row r="7" spans="1:2">
      <c r="A7" s="4" t="s">
        <v>353</v>
      </c>
      <c r="B7" s="6" t="n">
        <v>9881</v>
      </c>
    </row>
    <row r="8" spans="1:2">
      <c r="A8" s="4" t="s">
        <v>354</v>
      </c>
      <c r="B8" s="10" t="n">
        <v>1.3136</v>
      </c>
    </row>
    <row r="9" spans="1:2">
      <c r="A9" s="4" t="s">
        <v>355</v>
      </c>
      <c r="B9" s="6" t="n">
        <v>127</v>
      </c>
    </row>
    <row r="10" spans="1:2">
      <c r="A10" s="4" t="s">
        <v>357</v>
      </c>
    </row>
    <row r="11" spans="1:2">
      <c r="A11" s="4" t="s">
        <v>353</v>
      </c>
      <c r="B11" s="6" t="n">
        <v>10327</v>
      </c>
    </row>
    <row r="12" spans="1:2">
      <c r="A12" s="4" t="s">
        <v>354</v>
      </c>
      <c r="B12" s="10" t="n">
        <v>1.3174</v>
      </c>
    </row>
    <row r="13" spans="1:2">
      <c r="A13" s="4" t="s">
        <v>355</v>
      </c>
      <c r="B13" s="6" t="n">
        <v>84</v>
      </c>
    </row>
    <row r="14" spans="1:2">
      <c r="A14" s="4" t="s">
        <v>358</v>
      </c>
    </row>
    <row r="15" spans="1:2">
      <c r="A15" s="4" t="s">
        <v>353</v>
      </c>
      <c r="B15" s="6" t="n">
        <v>30589</v>
      </c>
    </row>
    <row r="16" spans="1:2">
      <c r="A16" s="4" t="s">
        <v>354</v>
      </c>
      <c r="B16" s="10" t="n">
        <v>1.3155</v>
      </c>
    </row>
    <row r="17" spans="1:2">
      <c r="A17" s="4" t="s">
        <v>355</v>
      </c>
      <c r="B17" s="6" t="n">
        <v>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4" t="s">
        <v>360</v>
      </c>
      <c r="B2" s="6" t="n">
        <v>353</v>
      </c>
      <c r="C2" s="6" t="n">
        <v>1276</v>
      </c>
    </row>
    <row r="3" spans="1:3">
      <c r="A3" s="4" t="s">
        <v>361</v>
      </c>
    </row>
    <row r="4" spans="1:3">
      <c r="A4" s="4" t="s">
        <v>360</v>
      </c>
      <c r="B4" s="5" t="n">
        <v>264</v>
      </c>
      <c r="C4" s="5" t="n">
        <v>1069</v>
      </c>
    </row>
    <row r="5" spans="1:3">
      <c r="A5" s="4" t="s">
        <v>349</v>
      </c>
    </row>
    <row r="6" spans="1:3">
      <c r="A6" s="4" t="s">
        <v>360</v>
      </c>
      <c r="B6" s="6" t="n">
        <v>89</v>
      </c>
      <c r="C6" s="6" t="n">
        <v>2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62</v>
      </c>
      <c r="C1" s="2" t="s">
        <v>1</v>
      </c>
    </row>
    <row r="2" spans="1:5">
      <c r="C2" s="2" t="s">
        <v>2</v>
      </c>
      <c r="D2" s="2" t="s">
        <v>88</v>
      </c>
      <c r="E2" s="2" t="s">
        <v>93</v>
      </c>
    </row>
    <row r="3" spans="1:5">
      <c r="A3" s="4" t="s">
        <v>363</v>
      </c>
      <c r="C3" s="6" t="n">
        <v>-1069</v>
      </c>
    </row>
    <row r="4" spans="1:5">
      <c r="A4" s="4" t="s">
        <v>364</v>
      </c>
      <c r="C4" s="5" t="n">
        <v>725</v>
      </c>
    </row>
    <row r="5" spans="1:5">
      <c r="A5" s="4" t="s">
        <v>365</v>
      </c>
      <c r="C5" s="5" t="n">
        <v>79</v>
      </c>
    </row>
    <row r="6" spans="1:5">
      <c r="A6" s="4" t="s">
        <v>366</v>
      </c>
      <c r="C6" s="5" t="n">
        <v>804</v>
      </c>
    </row>
    <row r="7" spans="1:5">
      <c r="A7" s="4" t="s">
        <v>363</v>
      </c>
      <c r="C7" s="5" t="n">
        <v>-265</v>
      </c>
    </row>
    <row r="8" spans="1:5">
      <c r="A8" s="4" t="s">
        <v>367</v>
      </c>
      <c r="C8" s="5" t="n">
        <v>259</v>
      </c>
    </row>
    <row r="9" spans="1:5">
      <c r="A9" s="4" t="s">
        <v>368</v>
      </c>
      <c r="C9" s="5" t="n">
        <v>-176</v>
      </c>
    </row>
    <row r="10" spans="1:5">
      <c r="A10" s="4" t="s">
        <v>369</v>
      </c>
      <c r="C10" s="5" t="n">
        <v>-18</v>
      </c>
    </row>
    <row r="11" spans="1:5">
      <c r="A11" s="4" t="s">
        <v>370</v>
      </c>
      <c r="C11" s="5" t="n">
        <v>-194</v>
      </c>
    </row>
    <row r="12" spans="1:5">
      <c r="A12" s="4" t="s">
        <v>367</v>
      </c>
      <c r="C12" s="5" t="n">
        <v>65</v>
      </c>
    </row>
    <row r="13" spans="1:5">
      <c r="A13" s="4" t="s">
        <v>371</v>
      </c>
      <c r="B13" s="4" t="s">
        <v>34</v>
      </c>
      <c r="C13" s="5" t="n">
        <v>-810</v>
      </c>
    </row>
    <row r="14" spans="1:5">
      <c r="A14" s="4" t="s">
        <v>372</v>
      </c>
      <c r="C14" s="5" t="n">
        <v>549</v>
      </c>
      <c r="D14" s="6" t="n">
        <v>17</v>
      </c>
    </row>
    <row r="15" spans="1:5">
      <c r="A15" s="4" t="s">
        <v>373</v>
      </c>
      <c r="C15" s="5" t="n">
        <v>61</v>
      </c>
      <c r="D15" s="4" t="s">
        <v>44</v>
      </c>
    </row>
    <row r="16" spans="1:5">
      <c r="A16" s="4" t="s">
        <v>374</v>
      </c>
      <c r="C16" s="5" t="n">
        <v>610</v>
      </c>
    </row>
    <row r="17" spans="1:5">
      <c r="A17" s="4" t="s">
        <v>371</v>
      </c>
      <c r="C17" s="6" t="n">
        <v>-200</v>
      </c>
    </row>
    <row r="18" spans="1:5"/>
    <row r="19" spans="1:5">
      <c r="A19" s="4" t="s">
        <v>34</v>
      </c>
      <c r="B19" s="4" t="s">
        <v>76</v>
      </c>
    </row>
    <row r="20" spans="1:5">
      <c r="A20" s="4" t="s">
        <v>93</v>
      </c>
      <c r="B20" s="4" t="s">
        <v>76</v>
      </c>
    </row>
  </sheetData>
  <mergeCells count="20">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D18"/>
    <mergeCell ref="B19:D19"/>
    <mergeCell ref="B20:D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5</v>
      </c>
      <c r="B1" s="2" t="s">
        <v>1</v>
      </c>
    </row>
    <row r="2" spans="1:4">
      <c r="B2" s="2" t="s">
        <v>2</v>
      </c>
      <c r="C2" s="2" t="s">
        <v>88</v>
      </c>
    </row>
    <row r="3" spans="1:4">
      <c r="A3" s="4" t="s">
        <v>376</v>
      </c>
      <c r="B3" s="6" t="n">
        <v>549</v>
      </c>
      <c r="C3" s="6" t="n">
        <v>17</v>
      </c>
      <c r="D3" s="4" t="s">
        <v>34</v>
      </c>
    </row>
    <row r="4" spans="1:4">
      <c r="A4" s="4" t="s">
        <v>377</v>
      </c>
    </row>
    <row r="5" spans="1:4">
      <c r="A5" s="4" t="s">
        <v>376</v>
      </c>
      <c r="B5" s="4" t="s">
        <v>44</v>
      </c>
      <c r="C5" s="4" t="s">
        <v>44</v>
      </c>
    </row>
    <row r="6" spans="1:4">
      <c r="A6" s="4" t="s">
        <v>378</v>
      </c>
      <c r="B6" s="5" t="n">
        <v>-64</v>
      </c>
      <c r="C6" s="4" t="s">
        <v>44</v>
      </c>
    </row>
    <row r="7" spans="1:4">
      <c r="A7" s="4" t="s">
        <v>379</v>
      </c>
      <c r="B7" s="4" t="s">
        <v>44</v>
      </c>
      <c r="C7" s="4" t="s">
        <v>44</v>
      </c>
    </row>
    <row r="8" spans="1:4">
      <c r="A8" s="4" t="s">
        <v>380</v>
      </c>
    </row>
    <row r="9" spans="1:4">
      <c r="A9" s="4" t="s">
        <v>376</v>
      </c>
      <c r="B9" s="5" t="n">
        <v>610</v>
      </c>
      <c r="C9" s="4" t="s">
        <v>44</v>
      </c>
    </row>
    <row r="10" spans="1:4">
      <c r="A10" s="4" t="s">
        <v>378</v>
      </c>
      <c r="B10" s="5" t="n">
        <v>-15</v>
      </c>
      <c r="C10" s="4" t="s">
        <v>44</v>
      </c>
    </row>
    <row r="11" spans="1:4">
      <c r="A11" s="4" t="s">
        <v>379</v>
      </c>
      <c r="B11" s="4" t="s">
        <v>44</v>
      </c>
      <c r="C11" s="4" t="s">
        <v>44</v>
      </c>
    </row>
    <row r="12" spans="1:4"/>
    <row r="13" spans="1:4">
      <c r="A13" s="4" t="s">
        <v>34</v>
      </c>
      <c r="B13" s="4" t="s">
        <v>76</v>
      </c>
    </row>
  </sheetData>
  <mergeCells count="5">
    <mergeCell ref="A1:A2"/>
    <mergeCell ref="B1:D1"/>
    <mergeCell ref="C2:D2"/>
    <mergeCell ref="A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31</v>
      </c>
    </row>
    <row r="3" spans="1:3">
      <c r="A3" s="4" t="s">
        <v>382</v>
      </c>
      <c r="B3" s="6" t="n">
        <v>109777</v>
      </c>
      <c r="C3" s="6" t="n">
        <v>90054</v>
      </c>
    </row>
    <row r="4" spans="1:3">
      <c r="A4" s="4" t="s">
        <v>383</v>
      </c>
      <c r="B4" s="5" t="n">
        <v>19700</v>
      </c>
    </row>
    <row r="5" spans="1:3">
      <c r="A5" s="4" t="s">
        <v>384</v>
      </c>
      <c r="B5" s="6" t="n">
        <v>26600</v>
      </c>
      <c r="C5" s="6" t="n">
        <v>24500</v>
      </c>
    </row>
    <row r="6" spans="1:3">
      <c r="A6" s="4" t="s">
        <v>385</v>
      </c>
    </row>
    <row r="7" spans="1:3">
      <c r="A7" s="4" t="s">
        <v>320</v>
      </c>
      <c r="B7" s="4" t="s">
        <v>386</v>
      </c>
    </row>
    <row r="8" spans="1:3">
      <c r="A8" s="4" t="s">
        <v>387</v>
      </c>
    </row>
    <row r="9" spans="1:3">
      <c r="A9" s="4" t="s">
        <v>320</v>
      </c>
      <c r="B9" s="4" t="s">
        <v>388</v>
      </c>
    </row>
    <row r="10" spans="1:3">
      <c r="A10" s="4" t="s">
        <v>389</v>
      </c>
    </row>
    <row r="11" spans="1:3">
      <c r="A11" s="4" t="s">
        <v>382</v>
      </c>
      <c r="B11" s="6" t="n">
        <v>107600</v>
      </c>
    </row>
    <row r="12" spans="1:3">
      <c r="A12" s="4" t="s">
        <v>390</v>
      </c>
      <c r="B12" s="4" t="s">
        <v>391</v>
      </c>
    </row>
    <row r="13" spans="1:3">
      <c r="A13" s="4" t="s">
        <v>392</v>
      </c>
    </row>
    <row r="14" spans="1:3">
      <c r="A14" s="4" t="s">
        <v>382</v>
      </c>
      <c r="B14" s="6" t="n">
        <v>2200</v>
      </c>
    </row>
    <row r="15" spans="1:3">
      <c r="A15" s="4" t="s">
        <v>390</v>
      </c>
      <c r="B1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94</v>
      </c>
      <c r="C1" s="2" t="s">
        <v>1</v>
      </c>
    </row>
    <row r="2" spans="1:5">
      <c r="C2" s="2" t="s">
        <v>2</v>
      </c>
      <c r="D2" s="2" t="s">
        <v>88</v>
      </c>
      <c r="E2" s="2" t="s">
        <v>93</v>
      </c>
    </row>
    <row r="3" spans="1:5">
      <c r="A3" s="4" t="s">
        <v>395</v>
      </c>
      <c r="B3" s="4" t="s">
        <v>34</v>
      </c>
      <c r="C3" s="6" t="n">
        <v>49395</v>
      </c>
    </row>
    <row r="4" spans="1:5">
      <c r="A4" s="4" t="s">
        <v>396</v>
      </c>
      <c r="C4" s="4" t="s">
        <v>44</v>
      </c>
    </row>
    <row r="5" spans="1:5">
      <c r="A5" s="4" t="s">
        <v>397</v>
      </c>
      <c r="C5" s="5" t="n">
        <v>-4</v>
      </c>
      <c r="D5" s="6" t="n">
        <v>-37</v>
      </c>
    </row>
    <row r="6" spans="1:5">
      <c r="A6" s="4" t="s">
        <v>398</v>
      </c>
      <c r="C6" s="5" t="n">
        <v>-2040</v>
      </c>
      <c r="D6" s="6" t="n">
        <v>-2331</v>
      </c>
    </row>
    <row r="7" spans="1:5">
      <c r="A7" s="4" t="s">
        <v>395</v>
      </c>
      <c r="C7" s="5" t="n">
        <v>61991</v>
      </c>
    </row>
    <row r="8" spans="1:5">
      <c r="A8" s="4" t="s">
        <v>317</v>
      </c>
    </row>
    <row r="9" spans="1:5">
      <c r="A9" s="4" t="s">
        <v>396</v>
      </c>
      <c r="C9" s="5" t="n">
        <v>14640</v>
      </c>
    </row>
    <row r="10" spans="1:5">
      <c r="A10" s="4" t="s">
        <v>399</v>
      </c>
    </row>
    <row r="11" spans="1:5">
      <c r="A11" s="4" t="s">
        <v>395</v>
      </c>
      <c r="C11" s="5" t="n">
        <v>9004</v>
      </c>
    </row>
    <row r="12" spans="1:5">
      <c r="A12" s="4" t="s">
        <v>396</v>
      </c>
      <c r="C12" s="4" t="s">
        <v>44</v>
      </c>
    </row>
    <row r="13" spans="1:5">
      <c r="A13" s="4" t="s">
        <v>397</v>
      </c>
      <c r="C13" s="4" t="s">
        <v>44</v>
      </c>
    </row>
    <row r="14" spans="1:5">
      <c r="A14" s="4" t="s">
        <v>398</v>
      </c>
      <c r="C14" s="5" t="n">
        <v>-449</v>
      </c>
    </row>
    <row r="15" spans="1:5">
      <c r="A15" s="4" t="s">
        <v>395</v>
      </c>
      <c r="C15" s="5" t="n">
        <v>10575</v>
      </c>
    </row>
    <row r="16" spans="1:5">
      <c r="A16" s="4" t="s">
        <v>400</v>
      </c>
    </row>
    <row r="17" spans="1:5">
      <c r="A17" s="4" t="s">
        <v>396</v>
      </c>
      <c r="C17" s="5" t="n">
        <v>2020</v>
      </c>
    </row>
    <row r="18" spans="1:5">
      <c r="A18" s="4" t="s">
        <v>401</v>
      </c>
    </row>
    <row r="19" spans="1:5">
      <c r="A19" s="4" t="s">
        <v>395</v>
      </c>
      <c r="C19" s="5" t="n">
        <v>27292</v>
      </c>
    </row>
    <row r="20" spans="1:5">
      <c r="A20" s="4" t="s">
        <v>396</v>
      </c>
      <c r="C20" s="4" t="s">
        <v>44</v>
      </c>
    </row>
    <row r="21" spans="1:5">
      <c r="A21" s="4" t="s">
        <v>397</v>
      </c>
      <c r="C21" s="4" t="s">
        <v>44</v>
      </c>
    </row>
    <row r="22" spans="1:5">
      <c r="A22" s="4" t="s">
        <v>398</v>
      </c>
      <c r="C22" s="5" t="n">
        <v>-1408</v>
      </c>
    </row>
    <row r="23" spans="1:5">
      <c r="A23" s="4" t="s">
        <v>395</v>
      </c>
      <c r="C23" s="5" t="n">
        <v>36084</v>
      </c>
    </row>
    <row r="24" spans="1:5">
      <c r="A24" s="4" t="s">
        <v>402</v>
      </c>
    </row>
    <row r="25" spans="1:5">
      <c r="A25" s="4" t="s">
        <v>396</v>
      </c>
      <c r="C25" s="5" t="n">
        <v>10200</v>
      </c>
    </row>
    <row r="26" spans="1:5">
      <c r="A26" s="4" t="s">
        <v>403</v>
      </c>
    </row>
    <row r="27" spans="1:5">
      <c r="A27" s="4" t="s">
        <v>395</v>
      </c>
      <c r="C27" s="5" t="n">
        <v>163</v>
      </c>
    </row>
    <row r="28" spans="1:5">
      <c r="A28" s="4" t="s">
        <v>396</v>
      </c>
      <c r="C28" s="4" t="s">
        <v>44</v>
      </c>
    </row>
    <row r="29" spans="1:5">
      <c r="A29" s="4" t="s">
        <v>397</v>
      </c>
      <c r="C29" s="4" t="s">
        <v>44</v>
      </c>
    </row>
    <row r="30" spans="1:5">
      <c r="A30" s="4" t="s">
        <v>398</v>
      </c>
      <c r="C30" s="5" t="n">
        <v>-171</v>
      </c>
    </row>
    <row r="31" spans="1:5">
      <c r="A31" s="4" t="s">
        <v>395</v>
      </c>
      <c r="C31" s="5" t="n">
        <v>2412</v>
      </c>
    </row>
    <row r="32" spans="1:5">
      <c r="A32" s="4" t="s">
        <v>404</v>
      </c>
    </row>
    <row r="33" spans="1:5">
      <c r="A33" s="4" t="s">
        <v>396</v>
      </c>
      <c r="C33" s="5" t="n">
        <v>2420</v>
      </c>
    </row>
    <row r="34" spans="1:5">
      <c r="A34" s="4" t="s">
        <v>405</v>
      </c>
    </row>
    <row r="35" spans="1:5">
      <c r="A35" s="4" t="s">
        <v>395</v>
      </c>
      <c r="C35" s="5" t="n">
        <v>515</v>
      </c>
    </row>
    <row r="36" spans="1:5">
      <c r="A36" s="4" t="s">
        <v>396</v>
      </c>
      <c r="C36" s="4" t="s">
        <v>44</v>
      </c>
    </row>
    <row r="37" spans="1:5">
      <c r="A37" s="4" t="s">
        <v>397</v>
      </c>
      <c r="C37" s="4" t="s">
        <v>44</v>
      </c>
    </row>
    <row r="38" spans="1:5">
      <c r="A38" s="4" t="s">
        <v>398</v>
      </c>
      <c r="C38" s="5" t="n">
        <v>-12</v>
      </c>
    </row>
    <row r="39" spans="1:5">
      <c r="A39" s="4" t="s">
        <v>395</v>
      </c>
      <c r="C39" s="5" t="n">
        <v>503</v>
      </c>
    </row>
    <row r="40" spans="1:5">
      <c r="A40" s="4" t="s">
        <v>406</v>
      </c>
    </row>
    <row r="41" spans="1:5">
      <c r="A41" s="4" t="s">
        <v>396</v>
      </c>
      <c r="C41" s="4" t="s">
        <v>44</v>
      </c>
    </row>
    <row r="42" spans="1:5">
      <c r="A42" s="4" t="s">
        <v>407</v>
      </c>
    </row>
    <row r="43" spans="1:5">
      <c r="A43" s="4" t="s">
        <v>395</v>
      </c>
      <c r="C43" s="5" t="n">
        <v>11176</v>
      </c>
    </row>
    <row r="44" spans="1:5">
      <c r="A44" s="4" t="s">
        <v>397</v>
      </c>
      <c r="C44" s="5" t="n">
        <v>-1</v>
      </c>
    </row>
    <row r="45" spans="1:5">
      <c r="A45" s="4" t="s">
        <v>398</v>
      </c>
      <c r="C45" s="4" t="s">
        <v>44</v>
      </c>
    </row>
    <row r="46" spans="1:5">
      <c r="A46" s="4" t="s">
        <v>395</v>
      </c>
      <c r="C46" s="5" t="n">
        <v>11175</v>
      </c>
    </row>
    <row r="47" spans="1:5">
      <c r="A47" s="4" t="s">
        <v>408</v>
      </c>
    </row>
    <row r="48" spans="1:5">
      <c r="A48" s="4" t="s">
        <v>396</v>
      </c>
      <c r="C48" s="4" t="s">
        <v>44</v>
      </c>
    </row>
    <row r="49" spans="1:5">
      <c r="A49" s="4" t="s">
        <v>409</v>
      </c>
    </row>
    <row r="50" spans="1:5">
      <c r="A50" s="4" t="s">
        <v>395</v>
      </c>
      <c r="C50" s="5" t="n">
        <v>1245</v>
      </c>
    </row>
    <row r="51" spans="1:5">
      <c r="A51" s="4" t="s">
        <v>397</v>
      </c>
      <c r="C51" s="5" t="n">
        <v>-3</v>
      </c>
    </row>
    <row r="52" spans="1:5">
      <c r="A52" s="4" t="s">
        <v>398</v>
      </c>
      <c r="C52" s="4" t="s">
        <v>44</v>
      </c>
    </row>
    <row r="53" spans="1:5">
      <c r="A53" s="4" t="s">
        <v>395</v>
      </c>
      <c r="C53" s="5" t="n">
        <v>1242</v>
      </c>
    </row>
    <row r="54" spans="1:5">
      <c r="A54" s="4" t="s">
        <v>410</v>
      </c>
    </row>
    <row r="55" spans="1:5">
      <c r="A55" s="4" t="s">
        <v>396</v>
      </c>
      <c r="C55" s="4" t="s">
        <v>44</v>
      </c>
    </row>
    <row r="56" spans="1:5"/>
    <row r="57" spans="1:5">
      <c r="A57" s="4" t="s">
        <v>34</v>
      </c>
      <c r="B57" s="4" t="s">
        <v>76</v>
      </c>
    </row>
    <row r="58" spans="1:5">
      <c r="A58" s="4" t="s">
        <v>93</v>
      </c>
      <c r="B58" s="4" t="s">
        <v>76</v>
      </c>
    </row>
  </sheetData>
  <mergeCells count="58">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A56:D56"/>
    <mergeCell ref="B57:D57"/>
    <mergeCell ref="B58:D5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1</v>
      </c>
    </row>
    <row r="2" spans="1:3">
      <c r="A2" s="4" t="s">
        <v>412</v>
      </c>
      <c r="B2" s="6" t="n">
        <v>7064</v>
      </c>
    </row>
    <row r="3" spans="1:3">
      <c r="A3" s="4" t="s">
        <v>413</v>
      </c>
      <c r="B3" s="5" t="n">
        <v>9418</v>
      </c>
    </row>
    <row r="4" spans="1:3">
      <c r="A4" s="4" t="s">
        <v>414</v>
      </c>
      <c r="B4" s="5" t="n">
        <v>9408</v>
      </c>
    </row>
    <row r="5" spans="1:3">
      <c r="A5" s="4" t="s">
        <v>415</v>
      </c>
      <c r="B5" s="5" t="n">
        <v>9279</v>
      </c>
    </row>
    <row r="6" spans="1:3">
      <c r="A6" s="4" t="s">
        <v>416</v>
      </c>
      <c r="B6" s="5" t="n">
        <v>9279</v>
      </c>
    </row>
    <row r="7" spans="1:3">
      <c r="A7" s="4" t="s">
        <v>417</v>
      </c>
      <c r="B7" s="5" t="n">
        <v>5126</v>
      </c>
    </row>
    <row r="8" spans="1:3">
      <c r="A8" s="4" t="s">
        <v>418</v>
      </c>
      <c r="B8" s="6" t="n">
        <v>49574</v>
      </c>
      <c r="C8" s="6" t="n">
        <v>369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419</v>
      </c>
      <c r="B1" s="2" t="s">
        <v>420</v>
      </c>
      <c r="C1" s="2" t="s">
        <v>421</v>
      </c>
      <c r="D1" s="2" t="s">
        <v>351</v>
      </c>
      <c r="E1" s="2" t="s">
        <v>422</v>
      </c>
      <c r="F1" s="2" t="s">
        <v>34</v>
      </c>
    </row>
    <row r="2" spans="1:6">
      <c r="A2" s="4" t="s">
        <v>423</v>
      </c>
      <c r="C2" s="6" t="n">
        <v>600</v>
      </c>
      <c r="D2" s="6" t="n">
        <v>205</v>
      </c>
      <c r="E2" s="6" t="n">
        <v>4</v>
      </c>
    </row>
    <row r="3" spans="1:6">
      <c r="A3" s="4" t="s">
        <v>424</v>
      </c>
    </row>
    <row r="4" spans="1:6">
      <c r="A4" s="4" t="s">
        <v>346</v>
      </c>
      <c r="D4" s="5" t="n">
        <v>30600</v>
      </c>
    </row>
    <row r="5" spans="1:6">
      <c r="A5" s="4" t="s">
        <v>425</v>
      </c>
    </row>
    <row r="6" spans="1:6">
      <c r="A6" s="4" t="s">
        <v>426</v>
      </c>
      <c r="D6" s="6" t="n">
        <v>3500</v>
      </c>
    </row>
    <row r="7" spans="1:6">
      <c r="A7" s="4" t="s">
        <v>427</v>
      </c>
      <c r="D7" s="4" t="s">
        <v>428</v>
      </c>
    </row>
    <row r="8" spans="1:6">
      <c r="A8" s="4" t="s">
        <v>429</v>
      </c>
    </row>
    <row r="9" spans="1:6">
      <c r="A9" s="4" t="s">
        <v>426</v>
      </c>
      <c r="C9" s="6" t="n">
        <v>140000</v>
      </c>
    </row>
    <row r="10" spans="1:6">
      <c r="A10" s="4" t="s">
        <v>430</v>
      </c>
      <c r="C10" s="4" t="s">
        <v>431</v>
      </c>
    </row>
    <row r="11" spans="1:6">
      <c r="A11" s="4" t="s">
        <v>432</v>
      </c>
      <c r="B11" s="6" t="n">
        <v>200</v>
      </c>
    </row>
    <row r="12" spans="1:6">
      <c r="A12" s="4" t="s">
        <v>433</v>
      </c>
      <c r="B12" s="11" t="n">
        <v>2.25</v>
      </c>
    </row>
    <row r="13" spans="1:6">
      <c r="A13" s="4" t="s">
        <v>434</v>
      </c>
      <c r="B13" s="4" t="s">
        <v>435</v>
      </c>
    </row>
    <row r="14" spans="1:6">
      <c r="A14" s="4" t="s">
        <v>436</v>
      </c>
      <c r="B14" s="9" t="n">
        <v>1.2</v>
      </c>
    </row>
    <row r="15" spans="1:6">
      <c r="A15" s="4" t="s">
        <v>437</v>
      </c>
      <c r="B15" s="6" t="n">
        <v>65000</v>
      </c>
    </row>
    <row r="16" spans="1:6">
      <c r="A16" s="4" t="s">
        <v>438</v>
      </c>
      <c r="B16" s="6" t="n">
        <v>20000</v>
      </c>
    </row>
    <row r="17" spans="1:6">
      <c r="A17" s="4" t="s">
        <v>439</v>
      </c>
      <c r="B17" s="9" t="n">
        <v>1.5</v>
      </c>
    </row>
    <row r="18" spans="1:6">
      <c r="A18" s="4" t="s">
        <v>440</v>
      </c>
    </row>
    <row r="19" spans="1:6">
      <c r="A19" s="4" t="s">
        <v>438</v>
      </c>
      <c r="B19" s="6" t="n">
        <v>40000</v>
      </c>
    </row>
    <row r="20" spans="1:6">
      <c r="A20" s="4" t="s">
        <v>441</v>
      </c>
    </row>
    <row r="21" spans="1:6">
      <c r="A21" s="4" t="s">
        <v>426</v>
      </c>
      <c r="C21" s="6" t="n">
        <v>5000</v>
      </c>
    </row>
    <row r="22" spans="1:6">
      <c r="A22" s="4" t="s">
        <v>442</v>
      </c>
    </row>
    <row r="23" spans="1:6">
      <c r="A23" s="4" t="s">
        <v>426</v>
      </c>
      <c r="B23" s="5" t="n">
        <v>6000</v>
      </c>
      <c r="C23" s="5" t="n">
        <v>15000</v>
      </c>
    </row>
    <row r="24" spans="1:6">
      <c r="A24" s="4" t="s">
        <v>443</v>
      </c>
      <c r="B24" s="5" t="n">
        <v>-9000</v>
      </c>
    </row>
    <row r="25" spans="1:6">
      <c r="A25" s="4" t="s">
        <v>444</v>
      </c>
    </row>
    <row r="26" spans="1:6">
      <c r="A26" s="4" t="s">
        <v>426</v>
      </c>
      <c r="B26" s="5" t="n">
        <v>44500</v>
      </c>
      <c r="C26" s="5" t="n">
        <v>35500</v>
      </c>
    </row>
    <row r="27" spans="1:6">
      <c r="A27" s="4" t="s">
        <v>443</v>
      </c>
      <c r="B27" s="6" t="n">
        <v>9000</v>
      </c>
    </row>
    <row r="28" spans="1:6">
      <c r="A28" s="4" t="s">
        <v>445</v>
      </c>
    </row>
    <row r="29" spans="1:6">
      <c r="A29" s="4" t="s">
        <v>426</v>
      </c>
      <c r="C29" s="6" t="n">
        <v>84500</v>
      </c>
    </row>
    <row r="30" spans="1:6">
      <c r="A30" s="4" t="s">
        <v>446</v>
      </c>
    </row>
    <row r="31" spans="1:6">
      <c r="A31" s="4" t="s">
        <v>430</v>
      </c>
      <c r="B31" s="4" t="s">
        <v>431</v>
      </c>
    </row>
    <row r="32" spans="1:6">
      <c r="A32" s="4" t="s">
        <v>447</v>
      </c>
    </row>
    <row r="33" spans="1:6">
      <c r="A33" s="4" t="s">
        <v>430</v>
      </c>
      <c r="B33" s="4" t="s">
        <v>448</v>
      </c>
    </row>
    <row r="34" spans="1:6">
      <c r="A34" s="4" t="s">
        <v>449</v>
      </c>
    </row>
    <row r="35" spans="1:6">
      <c r="A35" s="4" t="s">
        <v>430</v>
      </c>
      <c r="B35" s="4" t="s">
        <v>321</v>
      </c>
    </row>
    <row r="36" spans="1:6"/>
    <row r="37" spans="1:6">
      <c r="A37" s="4" t="s">
        <v>34</v>
      </c>
      <c r="B37" s="4" t="s">
        <v>76</v>
      </c>
    </row>
  </sheetData>
  <mergeCells count="36">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A36:F36"/>
    <mergeCell ref="B37:F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8</v>
      </c>
    </row>
    <row r="3" spans="1:3">
      <c r="A3" s="4" t="s">
        <v>133</v>
      </c>
      <c r="B3" s="6" t="n">
        <v>-194</v>
      </c>
      <c r="C3" s="6" t="n">
        <v>-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450</v>
      </c>
      <c r="B1" s="2" t="s">
        <v>1</v>
      </c>
    </row>
    <row r="2" spans="1:2">
      <c r="B2" s="2" t="s">
        <v>2</v>
      </c>
    </row>
    <row r="3" spans="1:2">
      <c r="A3" s="4" t="s">
        <v>451</v>
      </c>
    </row>
    <row r="4" spans="1:2">
      <c r="A4" s="4" t="s">
        <v>452</v>
      </c>
      <c r="B4" s="4" t="s">
        <v>453</v>
      </c>
    </row>
    <row r="5" spans="1:2">
      <c r="A5" s="4" t="s">
        <v>454</v>
      </c>
    </row>
    <row r="6" spans="1:2">
      <c r="A6" s="4" t="s">
        <v>452</v>
      </c>
      <c r="B6" s="4" t="s">
        <v>455</v>
      </c>
    </row>
    <row r="7" spans="1:2">
      <c r="A7" s="4" t="s">
        <v>456</v>
      </c>
    </row>
    <row r="8" spans="1:2">
      <c r="A8" s="4" t="s">
        <v>452</v>
      </c>
      <c r="B8" s="4" t="s">
        <v>457</v>
      </c>
    </row>
    <row r="9" spans="1:2">
      <c r="A9" s="4" t="s">
        <v>458</v>
      </c>
    </row>
    <row r="10" spans="1:2">
      <c r="A10" s="4" t="s">
        <v>452</v>
      </c>
      <c r="B10" s="4" t="s">
        <v>459</v>
      </c>
    </row>
    <row r="11" spans="1:2">
      <c r="A11" s="4" t="s">
        <v>460</v>
      </c>
    </row>
    <row r="12" spans="1:2">
      <c r="A12" s="4" t="s">
        <v>461</v>
      </c>
      <c r="B12" s="4" t="s">
        <v>393</v>
      </c>
    </row>
    <row r="13" spans="1:2">
      <c r="A13" s="4" t="s">
        <v>462</v>
      </c>
    </row>
    <row r="14" spans="1:2">
      <c r="A14" s="4" t="s">
        <v>461</v>
      </c>
      <c r="B14" s="4" t="s">
        <v>463</v>
      </c>
    </row>
    <row r="15" spans="1:2">
      <c r="A15" s="4" t="s">
        <v>464</v>
      </c>
    </row>
    <row r="16" spans="1:2">
      <c r="A16" s="4" t="s">
        <v>461</v>
      </c>
      <c r="B16" s="4" t="s">
        <v>465</v>
      </c>
    </row>
    <row r="17" spans="1:2">
      <c r="A17" s="4" t="s">
        <v>466</v>
      </c>
    </row>
    <row r="18" spans="1:2">
      <c r="A18" s="4" t="s">
        <v>461</v>
      </c>
      <c r="B18" s="4" t="s">
        <v>467</v>
      </c>
    </row>
    <row r="19" spans="1:2">
      <c r="A19" s="4" t="s">
        <v>468</v>
      </c>
    </row>
    <row r="20" spans="1:2">
      <c r="A20" s="4" t="s">
        <v>461</v>
      </c>
      <c r="B20" s="4" t="s">
        <v>469</v>
      </c>
    </row>
    <row r="21" spans="1:2">
      <c r="A21" s="4" t="s">
        <v>470</v>
      </c>
    </row>
    <row r="22" spans="1:2">
      <c r="A22" s="4" t="s">
        <v>461</v>
      </c>
      <c r="B22" s="4" t="s">
        <v>471</v>
      </c>
    </row>
    <row r="23" spans="1:2">
      <c r="A23" s="4" t="s">
        <v>472</v>
      </c>
    </row>
    <row r="24" spans="1:2">
      <c r="A24" s="4" t="s">
        <v>461</v>
      </c>
      <c r="B24" s="4" t="s">
        <v>473</v>
      </c>
    </row>
    <row r="25" spans="1:2">
      <c r="A25" s="4" t="s">
        <v>474</v>
      </c>
    </row>
    <row r="26" spans="1:2">
      <c r="A26" s="4" t="s">
        <v>461</v>
      </c>
      <c r="B26"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5</v>
      </c>
      <c r="B1" s="2" t="s">
        <v>2</v>
      </c>
      <c r="C1" s="2" t="s">
        <v>31</v>
      </c>
    </row>
    <row r="2" spans="1:4">
      <c r="A2" s="4" t="s">
        <v>476</v>
      </c>
      <c r="B2" s="6" t="n">
        <v>92814</v>
      </c>
      <c r="C2" s="6" t="n">
        <v>64601</v>
      </c>
    </row>
    <row r="3" spans="1:4">
      <c r="A3" s="4" t="s">
        <v>477</v>
      </c>
      <c r="B3" s="5" t="n">
        <v>-683</v>
      </c>
      <c r="C3" s="5" t="n">
        <v>-555</v>
      </c>
    </row>
    <row r="4" spans="1:4">
      <c r="A4" s="4" t="s">
        <v>478</v>
      </c>
      <c r="B4" s="5" t="n">
        <v>-24788</v>
      </c>
      <c r="C4" s="5" t="n">
        <v>-18400</v>
      </c>
    </row>
    <row r="5" spans="1:4">
      <c r="A5" s="4" t="s">
        <v>479</v>
      </c>
      <c r="B5" s="5" t="n">
        <v>68026</v>
      </c>
      <c r="C5" s="5" t="n">
        <v>46201</v>
      </c>
      <c r="D5" s="4" t="s">
        <v>34</v>
      </c>
    </row>
    <row r="6" spans="1:4">
      <c r="A6" s="4" t="s">
        <v>480</v>
      </c>
    </row>
    <row r="7" spans="1:4">
      <c r="A7" s="4" t="s">
        <v>476</v>
      </c>
      <c r="B7" s="5" t="n">
        <v>1000</v>
      </c>
      <c r="C7" s="5" t="n">
        <v>1000</v>
      </c>
    </row>
    <row r="8" spans="1:4">
      <c r="A8" s="4" t="s">
        <v>481</v>
      </c>
    </row>
    <row r="9" spans="1:4">
      <c r="A9" s="4" t="s">
        <v>476</v>
      </c>
      <c r="B9" s="5" t="n">
        <v>5786</v>
      </c>
      <c r="C9" s="5" t="n">
        <v>6000</v>
      </c>
    </row>
    <row r="10" spans="1:4">
      <c r="A10" s="4" t="s">
        <v>482</v>
      </c>
    </row>
    <row r="11" spans="1:4">
      <c r="A11" s="4" t="s">
        <v>476</v>
      </c>
      <c r="B11" s="5" t="n">
        <v>36012</v>
      </c>
      <c r="C11" s="5" t="n">
        <v>3232</v>
      </c>
    </row>
    <row r="12" spans="1:4">
      <c r="A12" s="4" t="s">
        <v>483</v>
      </c>
    </row>
    <row r="13" spans="1:4">
      <c r="A13" s="4" t="s">
        <v>476</v>
      </c>
      <c r="B13" s="6" t="n">
        <v>50699</v>
      </c>
      <c r="C13" s="6" t="n">
        <v>54924</v>
      </c>
    </row>
    <row r="14" spans="1:4"/>
    <row r="15" spans="1:4">
      <c r="A15" s="4" t="s">
        <v>34</v>
      </c>
      <c r="B15" s="4" t="s">
        <v>76</v>
      </c>
    </row>
  </sheetData>
  <mergeCells count="3">
    <mergeCell ref="C1:D1"/>
    <mergeCell ref="A14:D14"/>
    <mergeCell ref="B15:D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84</v>
      </c>
      <c r="B1" s="2" t="s">
        <v>351</v>
      </c>
    </row>
    <row r="2" spans="1:2">
      <c r="A2" s="4" t="s">
        <v>412</v>
      </c>
      <c r="B2" s="6" t="n">
        <v>18591</v>
      </c>
    </row>
    <row r="3" spans="1:2">
      <c r="A3" s="4" t="s">
        <v>413</v>
      </c>
      <c r="B3" s="5" t="n">
        <v>24788</v>
      </c>
    </row>
    <row r="4" spans="1:2">
      <c r="A4" s="4" t="s">
        <v>414</v>
      </c>
      <c r="B4" s="5" t="n">
        <v>50118</v>
      </c>
    </row>
    <row r="5" spans="1:2">
      <c r="A5" s="4" t="s">
        <v>485</v>
      </c>
      <c r="B5" s="6" t="n">
        <v>934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88</v>
      </c>
      <c r="D2" s="2" t="s">
        <v>31</v>
      </c>
    </row>
    <row r="3" spans="1:4">
      <c r="A3" s="4" t="s">
        <v>487</v>
      </c>
      <c r="B3" s="6" t="n">
        <v>1257</v>
      </c>
      <c r="C3" s="6" t="n">
        <v>1183</v>
      </c>
    </row>
    <row r="4" spans="1:4">
      <c r="A4" s="4" t="s">
        <v>488</v>
      </c>
      <c r="B4" s="5" t="n">
        <v>4100</v>
      </c>
      <c r="C4" s="5" t="n">
        <v>4900</v>
      </c>
    </row>
    <row r="5" spans="1:4">
      <c r="A5" s="4" t="s">
        <v>489</v>
      </c>
      <c r="B5" s="5" t="n">
        <v>0</v>
      </c>
      <c r="D5" s="6" t="n">
        <v>0</v>
      </c>
    </row>
    <row r="6" spans="1:4">
      <c r="A6" s="4" t="s">
        <v>490</v>
      </c>
    </row>
    <row r="7" spans="1:4">
      <c r="A7" s="4" t="s">
        <v>487</v>
      </c>
      <c r="B7" s="6" t="n">
        <v>400</v>
      </c>
      <c r="C7" s="6"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8</v>
      </c>
    </row>
    <row r="3" spans="1:3">
      <c r="A3" s="4" t="s">
        <v>492</v>
      </c>
    </row>
    <row r="4" spans="1:3">
      <c r="A4" s="4" t="s">
        <v>493</v>
      </c>
      <c r="B4" s="5" t="n">
        <v>0</v>
      </c>
    </row>
    <row r="5" spans="1:3">
      <c r="A5" s="4" t="s">
        <v>494</v>
      </c>
    </row>
    <row r="6" spans="1:3">
      <c r="A6" s="4" t="s">
        <v>493</v>
      </c>
      <c r="B6" s="5" t="n">
        <v>0</v>
      </c>
      <c r="C6" s="5" t="n">
        <v>0</v>
      </c>
    </row>
    <row r="7" spans="1:3">
      <c r="A7" s="4" t="s">
        <v>495</v>
      </c>
    </row>
    <row r="8" spans="1:3">
      <c r="A8" s="4" t="s">
        <v>493</v>
      </c>
      <c r="C8" s="5" t="n">
        <v>0</v>
      </c>
    </row>
    <row r="9" spans="1:3">
      <c r="A9" s="4" t="s">
        <v>496</v>
      </c>
    </row>
    <row r="10" spans="1:3">
      <c r="A10" s="4" t="s">
        <v>497</v>
      </c>
      <c r="B10" s="5" t="n">
        <v>121300</v>
      </c>
      <c r="C10" s="5" t="n">
        <v>333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498</v>
      </c>
      <c r="B1" s="2" t="s">
        <v>1</v>
      </c>
    </row>
    <row r="2" spans="1:4">
      <c r="B2" s="2" t="s">
        <v>2</v>
      </c>
      <c r="C2" s="2" t="s">
        <v>88</v>
      </c>
    </row>
    <row r="3" spans="1:4">
      <c r="A3" s="3" t="s">
        <v>499</v>
      </c>
    </row>
    <row r="4" spans="1:4">
      <c r="A4" s="4" t="s">
        <v>117</v>
      </c>
      <c r="B4" s="6" t="n">
        <v>2799</v>
      </c>
      <c r="C4" s="6" t="n">
        <v>3744</v>
      </c>
      <c r="D4" s="4" t="s">
        <v>90</v>
      </c>
    </row>
    <row r="5" spans="1:4">
      <c r="A5" s="4" t="s">
        <v>500</v>
      </c>
      <c r="B5" s="5" t="n">
        <v>10634842</v>
      </c>
      <c r="C5" s="5" t="n">
        <v>10588718</v>
      </c>
      <c r="D5" s="4" t="s">
        <v>34</v>
      </c>
    </row>
    <row r="6" spans="1:4">
      <c r="A6" s="4" t="s">
        <v>501</v>
      </c>
      <c r="B6" s="5" t="n">
        <v>201055</v>
      </c>
      <c r="C6" s="5" t="n">
        <v>203895</v>
      </c>
    </row>
    <row r="7" spans="1:4">
      <c r="A7" s="4" t="s">
        <v>502</v>
      </c>
      <c r="B7" s="5" t="n">
        <v>10835897</v>
      </c>
      <c r="C7" s="5" t="n">
        <v>10792613</v>
      </c>
      <c r="D7" s="4" t="s">
        <v>34</v>
      </c>
    </row>
    <row r="8" spans="1:4">
      <c r="A8" s="4" t="s">
        <v>343</v>
      </c>
      <c r="B8" s="7" t="n">
        <v>0.26</v>
      </c>
      <c r="C8" s="7" t="n">
        <v>0.35</v>
      </c>
      <c r="D8" s="4" t="s">
        <v>34</v>
      </c>
    </row>
    <row r="9" spans="1:4">
      <c r="A9" s="4" t="s">
        <v>344</v>
      </c>
      <c r="B9" s="7" t="n">
        <v>0.26</v>
      </c>
      <c r="C9" s="7" t="n">
        <v>0.35</v>
      </c>
      <c r="D9" s="4" t="s">
        <v>34</v>
      </c>
    </row>
    <row r="10" spans="1:4"/>
    <row r="11" spans="1:4">
      <c r="A11" s="4" t="s">
        <v>34</v>
      </c>
      <c r="B11" s="4" t="s">
        <v>76</v>
      </c>
    </row>
    <row r="12" spans="1:4">
      <c r="A12" s="4" t="s">
        <v>93</v>
      </c>
      <c r="B12" s="4" t="s">
        <v>76</v>
      </c>
    </row>
  </sheetData>
  <mergeCells count="6">
    <mergeCell ref="A1:A2"/>
    <mergeCell ref="B1:D1"/>
    <mergeCell ref="C2:D2"/>
    <mergeCell ref="A10:D10"/>
    <mergeCell ref="B11:D11"/>
    <mergeCell ref="B12:D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14"/>
  </cols>
  <sheetData>
    <row r="1" spans="1:8">
      <c r="A1" s="1" t="s">
        <v>503</v>
      </c>
      <c r="B1" s="2" t="s">
        <v>303</v>
      </c>
      <c r="C1" s="2" t="s">
        <v>351</v>
      </c>
      <c r="D1" s="2" t="s">
        <v>422</v>
      </c>
      <c r="F1" s="2" t="s">
        <v>504</v>
      </c>
      <c r="G1" s="2" t="s">
        <v>505</v>
      </c>
      <c r="H1" s="2" t="s">
        <v>506</v>
      </c>
    </row>
    <row r="2" spans="1:8">
      <c r="A2" s="4" t="s">
        <v>507</v>
      </c>
      <c r="C2" s="6" t="n">
        <v>-56722</v>
      </c>
    </row>
    <row r="3" spans="1:8">
      <c r="A3" s="4" t="s">
        <v>508</v>
      </c>
      <c r="C3" s="5" t="n">
        <v>51932</v>
      </c>
      <c r="D3" s="6" t="n">
        <v>68972</v>
      </c>
      <c r="E3" s="4" t="s">
        <v>34</v>
      </c>
    </row>
    <row r="4" spans="1:8">
      <c r="A4" s="4" t="s">
        <v>509</v>
      </c>
      <c r="C4" s="6" t="n">
        <v>159419</v>
      </c>
      <c r="F4" s="6" t="n">
        <v>143700</v>
      </c>
      <c r="G4" s="6" t="n">
        <v>143694</v>
      </c>
    </row>
    <row r="5" spans="1:8">
      <c r="A5" s="4" t="s">
        <v>385</v>
      </c>
    </row>
    <row r="6" spans="1:8">
      <c r="A6" s="4" t="s">
        <v>320</v>
      </c>
      <c r="C6" s="4" t="s">
        <v>386</v>
      </c>
    </row>
    <row r="7" spans="1:8">
      <c r="A7" s="4" t="s">
        <v>387</v>
      </c>
    </row>
    <row r="8" spans="1:8">
      <c r="A8" s="4" t="s">
        <v>320</v>
      </c>
      <c r="C8" s="4" t="s">
        <v>388</v>
      </c>
    </row>
    <row r="9" spans="1:8">
      <c r="A9" s="4" t="s">
        <v>317</v>
      </c>
    </row>
    <row r="10" spans="1:8">
      <c r="A10" s="4" t="s">
        <v>320</v>
      </c>
      <c r="B10" s="4" t="s">
        <v>321</v>
      </c>
    </row>
    <row r="11" spans="1:8">
      <c r="A11" s="4" t="s">
        <v>510</v>
      </c>
    </row>
    <row r="12" spans="1:8">
      <c r="A12" s="4" t="s">
        <v>320</v>
      </c>
      <c r="B12" s="4" t="s">
        <v>511</v>
      </c>
    </row>
    <row r="13" spans="1:8">
      <c r="A13" s="4" t="s">
        <v>512</v>
      </c>
    </row>
    <row r="14" spans="1:8">
      <c r="A14" s="4" t="s">
        <v>320</v>
      </c>
      <c r="B14" s="4" t="s">
        <v>513</v>
      </c>
    </row>
    <row r="15" spans="1:8">
      <c r="A15" s="4" t="s">
        <v>514</v>
      </c>
    </row>
    <row r="16" spans="1:8">
      <c r="A16" s="4" t="s">
        <v>515</v>
      </c>
      <c r="C16" s="5" t="n">
        <v>0</v>
      </c>
      <c r="D16" s="5" t="n">
        <v>1</v>
      </c>
    </row>
    <row r="17" spans="1:8">
      <c r="A17" s="4" t="s">
        <v>516</v>
      </c>
      <c r="D17" s="4" t="s">
        <v>517</v>
      </c>
    </row>
    <row r="18" spans="1:8">
      <c r="A18" s="4" t="s">
        <v>518</v>
      </c>
    </row>
    <row r="19" spans="1:8">
      <c r="A19" s="4" t="s">
        <v>515</v>
      </c>
      <c r="C19" s="5" t="n">
        <v>0</v>
      </c>
      <c r="D19" s="5" t="n">
        <v>0</v>
      </c>
    </row>
    <row r="20" spans="1:8">
      <c r="A20" s="4" t="s">
        <v>519</v>
      </c>
    </row>
    <row r="21" spans="1:8">
      <c r="A21" s="4" t="s">
        <v>520</v>
      </c>
      <c r="H21" s="5" t="n">
        <v>2650000</v>
      </c>
    </row>
    <row r="22" spans="1:8">
      <c r="A22" s="4" t="s">
        <v>507</v>
      </c>
      <c r="D22" s="6" t="n">
        <v>14600</v>
      </c>
    </row>
    <row r="23" spans="1:8">
      <c r="A23" s="4" t="s">
        <v>508</v>
      </c>
      <c r="D23" s="6" t="n">
        <v>14500</v>
      </c>
    </row>
    <row r="24" spans="1:8"/>
    <row r="25" spans="1:8">
      <c r="A25" s="4" t="s">
        <v>34</v>
      </c>
      <c r="B25" s="4" t="s">
        <v>76</v>
      </c>
    </row>
  </sheetData>
  <mergeCells count="3">
    <mergeCell ref="D1:E1"/>
    <mergeCell ref="A24:H24"/>
    <mergeCell ref="B25:H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21</v>
      </c>
      <c r="B1" s="2" t="s">
        <v>2</v>
      </c>
    </row>
    <row r="2" spans="1:2">
      <c r="A2" s="4" t="s">
        <v>522</v>
      </c>
      <c r="B2" s="4" t="s">
        <v>523</v>
      </c>
    </row>
    <row r="3" spans="1:2">
      <c r="A3" s="4" t="s">
        <v>524</v>
      </c>
      <c r="B3" s="4" t="s">
        <v>5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5</v>
      </c>
      <c r="B1" s="2" t="s">
        <v>1</v>
      </c>
    </row>
    <row r="2" spans="1:4">
      <c r="B2" s="2" t="s">
        <v>2</v>
      </c>
      <c r="C2" s="2" t="s">
        <v>88</v>
      </c>
      <c r="D2" s="2" t="s">
        <v>34</v>
      </c>
    </row>
    <row r="3" spans="1:4">
      <c r="A3" s="4" t="s">
        <v>526</v>
      </c>
      <c r="B3" s="6" t="n">
        <v>78953</v>
      </c>
      <c r="C3" s="6" t="n">
        <v>95795</v>
      </c>
      <c r="D3" s="4" t="s">
        <v>93</v>
      </c>
    </row>
    <row r="4" spans="1:4">
      <c r="A4" s="4" t="s">
        <v>392</v>
      </c>
    </row>
    <row r="5" spans="1:4">
      <c r="A5" s="4" t="s">
        <v>526</v>
      </c>
      <c r="B5" s="5" t="n">
        <v>23252</v>
      </c>
      <c r="C5" s="5" t="n">
        <v>23608</v>
      </c>
    </row>
    <row r="6" spans="1:4">
      <c r="A6" s="4" t="s">
        <v>527</v>
      </c>
    </row>
    <row r="7" spans="1:4">
      <c r="A7" s="4" t="s">
        <v>526</v>
      </c>
      <c r="B7" s="5" t="n">
        <v>55701</v>
      </c>
      <c r="C7" s="5" t="n">
        <v>72187</v>
      </c>
    </row>
    <row r="8" spans="1:4">
      <c r="A8" s="4" t="s">
        <v>528</v>
      </c>
    </row>
    <row r="9" spans="1:4">
      <c r="A9" s="4" t="s">
        <v>526</v>
      </c>
      <c r="B9" s="5" t="n">
        <v>46775</v>
      </c>
      <c r="C9" s="5" t="n">
        <v>62862</v>
      </c>
    </row>
    <row r="10" spans="1:4">
      <c r="A10" s="4" t="s">
        <v>529</v>
      </c>
    </row>
    <row r="11" spans="1:4">
      <c r="A11" s="4" t="s">
        <v>526</v>
      </c>
      <c r="B11" s="5" t="n">
        <v>8642</v>
      </c>
      <c r="C11" s="5" t="n">
        <v>8436</v>
      </c>
    </row>
    <row r="12" spans="1:4">
      <c r="A12" s="4" t="s">
        <v>530</v>
      </c>
    </row>
    <row r="13" spans="1:4">
      <c r="A13" s="4" t="s">
        <v>526</v>
      </c>
      <c r="B13" s="5" t="n">
        <v>284</v>
      </c>
      <c r="C13" s="5" t="n">
        <v>889</v>
      </c>
    </row>
    <row r="14" spans="1:4">
      <c r="A14" s="4" t="s">
        <v>531</v>
      </c>
    </row>
    <row r="15" spans="1:4">
      <c r="A15" s="4" t="s">
        <v>526</v>
      </c>
      <c r="B15" s="5" t="n">
        <v>20809</v>
      </c>
      <c r="C15" s="5" t="n">
        <v>21872</v>
      </c>
    </row>
    <row r="16" spans="1:4">
      <c r="A16" s="4" t="s">
        <v>532</v>
      </c>
    </row>
    <row r="17" spans="1:4">
      <c r="A17" s="4" t="s">
        <v>526</v>
      </c>
      <c r="B17" s="5" t="n">
        <v>2443</v>
      </c>
      <c r="C17" s="5" t="n">
        <v>1736</v>
      </c>
    </row>
    <row r="18" spans="1:4">
      <c r="A18" s="4" t="s">
        <v>533</v>
      </c>
    </row>
    <row r="19" spans="1:4">
      <c r="A19" s="4" t="s">
        <v>526</v>
      </c>
      <c r="B19" s="5" t="n">
        <v>42591</v>
      </c>
      <c r="C19" s="5" t="n">
        <v>58428</v>
      </c>
    </row>
    <row r="20" spans="1:4">
      <c r="A20" s="4" t="s">
        <v>534</v>
      </c>
    </row>
    <row r="21" spans="1:4">
      <c r="A21" s="4" t="s">
        <v>526</v>
      </c>
      <c r="B21" s="6" t="n">
        <v>4184</v>
      </c>
      <c r="C21" s="6" t="n">
        <v>4434</v>
      </c>
    </row>
    <row r="22" spans="1:4"/>
    <row r="23" spans="1:4">
      <c r="A23" s="4" t="s">
        <v>34</v>
      </c>
      <c r="B23" s="4" t="s">
        <v>128</v>
      </c>
    </row>
    <row r="24" spans="1:4">
      <c r="A24" s="4" t="s">
        <v>93</v>
      </c>
      <c r="B24" s="4" t="s">
        <v>76</v>
      </c>
    </row>
  </sheetData>
  <mergeCells count="5">
    <mergeCell ref="A1:A2"/>
    <mergeCell ref="B1:D1"/>
    <mergeCell ref="A22:D22"/>
    <mergeCell ref="B23:D23"/>
    <mergeCell ref="B24:D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535</v>
      </c>
      <c r="B1" s="2" t="s">
        <v>1</v>
      </c>
    </row>
    <row r="2" spans="1:4">
      <c r="B2" s="2" t="s">
        <v>2</v>
      </c>
      <c r="C2" s="2" t="s">
        <v>88</v>
      </c>
    </row>
    <row r="3" spans="1:4">
      <c r="A3" s="4" t="s">
        <v>508</v>
      </c>
      <c r="B3" s="6" t="n">
        <v>51932</v>
      </c>
      <c r="C3" s="6" t="n">
        <v>68972</v>
      </c>
      <c r="D3" s="4" t="s">
        <v>34</v>
      </c>
    </row>
    <row r="4" spans="1:4">
      <c r="A4" s="4" t="s">
        <v>536</v>
      </c>
      <c r="B4" s="5" t="n">
        <v>2395</v>
      </c>
      <c r="C4" s="5" t="n">
        <v>2574</v>
      </c>
      <c r="D4" s="4" t="s">
        <v>34</v>
      </c>
    </row>
    <row r="5" spans="1:4">
      <c r="A5" s="4" t="s">
        <v>92</v>
      </c>
      <c r="B5" s="5" t="n">
        <v>56302</v>
      </c>
      <c r="C5" s="5" t="n">
        <v>73176</v>
      </c>
      <c r="D5" s="4" t="s">
        <v>90</v>
      </c>
    </row>
    <row r="6" spans="1:4">
      <c r="A6" s="4" t="s">
        <v>537</v>
      </c>
    </row>
    <row r="7" spans="1:4">
      <c r="A7" s="4" t="s">
        <v>536</v>
      </c>
      <c r="B7" s="5" t="n">
        <v>2395</v>
      </c>
      <c r="C7" s="5" t="n">
        <v>2574</v>
      </c>
      <c r="D7" s="4" t="s">
        <v>93</v>
      </c>
    </row>
    <row r="8" spans="1:4">
      <c r="A8" s="4" t="s">
        <v>538</v>
      </c>
      <c r="B8" s="5" t="n">
        <v>1975</v>
      </c>
      <c r="C8" s="5" t="n">
        <v>1630</v>
      </c>
      <c r="D8" s="4" t="s">
        <v>93</v>
      </c>
    </row>
    <row r="9" spans="1:4">
      <c r="A9" s="4" t="s">
        <v>92</v>
      </c>
      <c r="B9" s="5" t="n">
        <v>4370</v>
      </c>
      <c r="C9" s="5" t="n">
        <v>4204</v>
      </c>
      <c r="D9" s="4" t="s">
        <v>93</v>
      </c>
    </row>
    <row r="10" spans="1:4">
      <c r="A10" s="4" t="s">
        <v>392</v>
      </c>
    </row>
    <row r="11" spans="1:4">
      <c r="A11" s="4" t="s">
        <v>508</v>
      </c>
      <c r="B11" s="5" t="n">
        <v>11812</v>
      </c>
      <c r="C11" s="5" t="n">
        <v>12207</v>
      </c>
      <c r="D11" s="4" t="s">
        <v>93</v>
      </c>
    </row>
    <row r="12" spans="1:4">
      <c r="A12" s="4" t="s">
        <v>536</v>
      </c>
      <c r="B12" s="5" t="n">
        <v>521</v>
      </c>
      <c r="C12" s="5" t="n">
        <v>490</v>
      </c>
    </row>
    <row r="13" spans="1:4">
      <c r="A13" s="4" t="s">
        <v>92</v>
      </c>
      <c r="B13" s="5" t="n">
        <v>13798</v>
      </c>
      <c r="C13" s="5" t="n">
        <v>13541</v>
      </c>
    </row>
    <row r="14" spans="1:4">
      <c r="A14" s="4" t="s">
        <v>539</v>
      </c>
    </row>
    <row r="15" spans="1:4">
      <c r="A15" s="4" t="s">
        <v>508</v>
      </c>
      <c r="B15" s="5" t="n">
        <v>10743</v>
      </c>
      <c r="C15" s="5" t="n">
        <v>11266</v>
      </c>
      <c r="D15" s="4" t="s">
        <v>93</v>
      </c>
    </row>
    <row r="16" spans="1:4">
      <c r="A16" s="4" t="s">
        <v>540</v>
      </c>
    </row>
    <row r="17" spans="1:4">
      <c r="A17" s="4" t="s">
        <v>508</v>
      </c>
      <c r="B17" s="5" t="n">
        <v>1069</v>
      </c>
      <c r="C17" s="5" t="n">
        <v>941</v>
      </c>
      <c r="D17" s="4" t="s">
        <v>93</v>
      </c>
    </row>
    <row r="18" spans="1:4">
      <c r="A18" s="4" t="s">
        <v>527</v>
      </c>
    </row>
    <row r="19" spans="1:4">
      <c r="A19" s="4" t="s">
        <v>508</v>
      </c>
      <c r="B19" s="5" t="n">
        <v>40120</v>
      </c>
      <c r="C19" s="5" t="n">
        <v>56765</v>
      </c>
      <c r="D19" s="4" t="s">
        <v>93</v>
      </c>
    </row>
    <row r="20" spans="1:4">
      <c r="A20" s="4" t="s">
        <v>536</v>
      </c>
      <c r="B20" s="5" t="n">
        <v>1874</v>
      </c>
      <c r="C20" s="5" t="n">
        <v>2084</v>
      </c>
    </row>
    <row r="21" spans="1:4">
      <c r="A21" s="4" t="s">
        <v>92</v>
      </c>
      <c r="B21" s="5" t="n">
        <v>42504</v>
      </c>
      <c r="C21" s="5" t="n">
        <v>59635</v>
      </c>
    </row>
    <row r="22" spans="1:4">
      <c r="A22" s="4" t="s">
        <v>528</v>
      </c>
    </row>
    <row r="23" spans="1:4">
      <c r="A23" s="4" t="s">
        <v>508</v>
      </c>
      <c r="B23" s="5" t="n">
        <v>35633</v>
      </c>
      <c r="C23" s="5" t="n">
        <v>52171</v>
      </c>
      <c r="D23" s="4" t="s">
        <v>93</v>
      </c>
    </row>
    <row r="24" spans="1:4">
      <c r="A24" s="4" t="s">
        <v>529</v>
      </c>
    </row>
    <row r="25" spans="1:4">
      <c r="A25" s="4" t="s">
        <v>508</v>
      </c>
      <c r="B25" s="5" t="n">
        <v>4359</v>
      </c>
      <c r="C25" s="5" t="n">
        <v>4409</v>
      </c>
      <c r="D25" s="4" t="s">
        <v>93</v>
      </c>
    </row>
    <row r="26" spans="1:4">
      <c r="A26" s="4" t="s">
        <v>530</v>
      </c>
    </row>
    <row r="27" spans="1:4">
      <c r="A27" s="4" t="s">
        <v>508</v>
      </c>
      <c r="B27" s="5" t="n">
        <v>128</v>
      </c>
      <c r="C27" s="5" t="n">
        <v>185</v>
      </c>
      <c r="D27" s="4" t="s">
        <v>93</v>
      </c>
    </row>
    <row r="28" spans="1:4">
      <c r="A28" s="4" t="s">
        <v>541</v>
      </c>
    </row>
    <row r="29" spans="1:4">
      <c r="A29" s="4" t="s">
        <v>508</v>
      </c>
      <c r="B29" s="5" t="n">
        <v>34839</v>
      </c>
      <c r="C29" s="5" t="n">
        <v>51314</v>
      </c>
      <c r="D29" s="4" t="s">
        <v>93</v>
      </c>
    </row>
    <row r="30" spans="1:4">
      <c r="A30" s="4" t="s">
        <v>542</v>
      </c>
    </row>
    <row r="31" spans="1:4">
      <c r="A31" s="4" t="s">
        <v>508</v>
      </c>
      <c r="B31" s="6" t="n">
        <v>794</v>
      </c>
      <c r="C31" s="6" t="n">
        <v>857</v>
      </c>
      <c r="D31" s="4" t="s">
        <v>93</v>
      </c>
    </row>
    <row r="32" spans="1:4"/>
    <row r="33" spans="1:4">
      <c r="A33" s="4" t="s">
        <v>34</v>
      </c>
      <c r="B33" s="4" t="s">
        <v>76</v>
      </c>
    </row>
    <row r="34" spans="1:4">
      <c r="A34" s="4" t="s">
        <v>93</v>
      </c>
      <c r="B34" s="4" t="s">
        <v>130</v>
      </c>
    </row>
  </sheetData>
  <mergeCells count="6">
    <mergeCell ref="A1:A2"/>
    <mergeCell ref="B1:D1"/>
    <mergeCell ref="C2:D2"/>
    <mergeCell ref="A32:D32"/>
    <mergeCell ref="B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s>
  <sheetData>
    <row r="1" spans="1:5">
      <c r="A1" s="1" t="s">
        <v>134</v>
      </c>
      <c r="B1" s="2" t="s">
        <v>1</v>
      </c>
    </row>
    <row r="2" spans="1:5">
      <c r="B2" s="2" t="s">
        <v>2</v>
      </c>
      <c r="D2" s="2" t="s">
        <v>88</v>
      </c>
    </row>
    <row r="3" spans="1:5">
      <c r="A3" s="3" t="s">
        <v>135</v>
      </c>
    </row>
    <row r="4" spans="1:5">
      <c r="A4" s="4" t="s">
        <v>117</v>
      </c>
      <c r="B4" s="6" t="n">
        <v>2799</v>
      </c>
      <c r="D4" s="6" t="n">
        <v>3744</v>
      </c>
      <c r="E4" s="4" t="s">
        <v>90</v>
      </c>
    </row>
    <row r="5" spans="1:5">
      <c r="A5" s="3" t="s">
        <v>136</v>
      </c>
    </row>
    <row r="6" spans="1:5">
      <c r="A6" s="4" t="s">
        <v>95</v>
      </c>
      <c r="B6" s="5" t="n">
        <v>1925</v>
      </c>
      <c r="D6" s="5" t="n">
        <v>1232</v>
      </c>
      <c r="E6" s="4" t="s">
        <v>93</v>
      </c>
    </row>
    <row r="7" spans="1:5">
      <c r="A7" s="4" t="s">
        <v>137</v>
      </c>
      <c r="B7" s="5" t="n">
        <v>-22</v>
      </c>
      <c r="D7" s="4" t="s">
        <v>44</v>
      </c>
      <c r="E7" s="4" t="s">
        <v>93</v>
      </c>
    </row>
    <row r="8" spans="1:5">
      <c r="A8" s="4" t="s">
        <v>138</v>
      </c>
      <c r="B8" s="5" t="n">
        <v>78</v>
      </c>
      <c r="D8" s="5" t="n">
        <v>70</v>
      </c>
      <c r="E8" s="4" t="s">
        <v>93</v>
      </c>
    </row>
    <row r="9" spans="1:5">
      <c r="A9" s="4" t="s">
        <v>96</v>
      </c>
      <c r="B9" s="5" t="n">
        <v>2040</v>
      </c>
      <c r="D9" s="5" t="n">
        <v>2331</v>
      </c>
      <c r="E9" s="4" t="s">
        <v>93</v>
      </c>
    </row>
    <row r="10" spans="1:5">
      <c r="A10" s="4" t="s">
        <v>139</v>
      </c>
      <c r="B10" s="5" t="n">
        <v>19</v>
      </c>
      <c r="D10" s="5" t="n">
        <v>25</v>
      </c>
      <c r="E10" s="4" t="s">
        <v>93</v>
      </c>
    </row>
    <row r="11" spans="1:5">
      <c r="A11" s="4" t="s">
        <v>140</v>
      </c>
      <c r="B11" s="5" t="n">
        <v>462</v>
      </c>
      <c r="D11" s="5" t="n">
        <v>-47</v>
      </c>
      <c r="E11" s="4" t="s">
        <v>93</v>
      </c>
    </row>
    <row r="12" spans="1:5">
      <c r="A12" s="4" t="s">
        <v>141</v>
      </c>
      <c r="B12" s="5" t="n">
        <v>-356</v>
      </c>
      <c r="D12" s="5" t="n">
        <v>-144</v>
      </c>
      <c r="E12" s="4" t="s">
        <v>93</v>
      </c>
    </row>
    <row r="13" spans="1:5">
      <c r="A13" s="4" t="s">
        <v>142</v>
      </c>
      <c r="B13" s="5" t="n">
        <v>-30</v>
      </c>
      <c r="D13" s="4" t="s">
        <v>44</v>
      </c>
    </row>
    <row r="14" spans="1:5">
      <c r="A14" s="4" t="s">
        <v>143</v>
      </c>
      <c r="B14" s="5" t="n">
        <v>4</v>
      </c>
      <c r="D14" s="5" t="n">
        <v>37</v>
      </c>
      <c r="E14" s="4" t="s">
        <v>93</v>
      </c>
    </row>
    <row r="15" spans="1:5">
      <c r="A15" s="4" t="s">
        <v>144</v>
      </c>
      <c r="B15" s="4" t="s">
        <v>44</v>
      </c>
      <c r="D15" s="5" t="n">
        <v>-129</v>
      </c>
      <c r="E15" s="4" t="s">
        <v>93</v>
      </c>
    </row>
    <row r="16" spans="1:5">
      <c r="A16" s="4" t="s">
        <v>145</v>
      </c>
      <c r="B16" s="5" t="n">
        <v>-118</v>
      </c>
      <c r="D16" s="5" t="n">
        <v>-3</v>
      </c>
      <c r="E16" s="4" t="s">
        <v>93</v>
      </c>
    </row>
    <row r="17" spans="1:5">
      <c r="A17" s="4" t="s">
        <v>146</v>
      </c>
      <c r="B17" s="5" t="n">
        <v>525</v>
      </c>
      <c r="D17" s="5" t="n">
        <v>578</v>
      </c>
      <c r="E17" s="4" t="s">
        <v>93</v>
      </c>
    </row>
    <row r="18" spans="1:5">
      <c r="A18" s="3" t="s">
        <v>147</v>
      </c>
    </row>
    <row r="19" spans="1:5">
      <c r="A19" s="4" t="s">
        <v>148</v>
      </c>
      <c r="B19" s="5" t="n">
        <v>-1188</v>
      </c>
      <c r="D19" s="5" t="n">
        <v>-309</v>
      </c>
      <c r="E19" s="4" t="s">
        <v>93</v>
      </c>
    </row>
    <row r="20" spans="1:5">
      <c r="A20" s="4" t="s">
        <v>36</v>
      </c>
      <c r="B20" s="5" t="n">
        <v>408</v>
      </c>
      <c r="D20" s="5" t="n">
        <v>46</v>
      </c>
      <c r="E20" s="4" t="s">
        <v>93</v>
      </c>
    </row>
    <row r="21" spans="1:5">
      <c r="A21" s="4" t="s">
        <v>37</v>
      </c>
      <c r="B21" s="5" t="n">
        <v>-390</v>
      </c>
      <c r="D21" s="5" t="n">
        <v>-525</v>
      </c>
      <c r="E21" s="4" t="s">
        <v>93</v>
      </c>
    </row>
    <row r="22" spans="1:5">
      <c r="A22" s="4" t="s">
        <v>149</v>
      </c>
      <c r="B22" s="5" t="n">
        <v>-1716</v>
      </c>
      <c r="D22" s="5" t="n">
        <v>11344</v>
      </c>
      <c r="E22" s="4" t="s">
        <v>93</v>
      </c>
    </row>
    <row r="23" spans="1:5">
      <c r="A23" s="4" t="s">
        <v>39</v>
      </c>
      <c r="B23" s="5" t="n">
        <v>-1236</v>
      </c>
      <c r="D23" s="5" t="n">
        <v>265</v>
      </c>
      <c r="E23" s="4" t="s">
        <v>93</v>
      </c>
    </row>
    <row r="24" spans="1:5">
      <c r="A24" s="4" t="s">
        <v>50</v>
      </c>
      <c r="B24" s="5" t="n">
        <v>786</v>
      </c>
      <c r="D24" s="5" t="n">
        <v>2132</v>
      </c>
      <c r="E24" s="4" t="s">
        <v>93</v>
      </c>
    </row>
    <row r="25" spans="1:5">
      <c r="A25" s="4" t="s">
        <v>51</v>
      </c>
      <c r="B25" s="5" t="n">
        <v>1321</v>
      </c>
      <c r="D25" s="5" t="n">
        <v>759</v>
      </c>
      <c r="E25" s="4" t="s">
        <v>93</v>
      </c>
    </row>
    <row r="26" spans="1:5">
      <c r="A26" s="4" t="s">
        <v>52</v>
      </c>
      <c r="B26" s="5" t="n">
        <v>287</v>
      </c>
      <c r="D26" s="5" t="n">
        <v>-2275</v>
      </c>
      <c r="E26" s="4" t="s">
        <v>93</v>
      </c>
    </row>
    <row r="27" spans="1:5">
      <c r="A27" s="4" t="s">
        <v>150</v>
      </c>
      <c r="B27" s="5" t="n">
        <v>3269</v>
      </c>
      <c r="D27" s="5" t="n">
        <v>-9598</v>
      </c>
      <c r="E27" s="4" t="s">
        <v>93</v>
      </c>
    </row>
    <row r="28" spans="1:5">
      <c r="A28" s="4" t="s">
        <v>151</v>
      </c>
      <c r="B28" s="5" t="n">
        <v>80</v>
      </c>
      <c r="D28" s="5" t="n">
        <v>40</v>
      </c>
      <c r="E28" s="4" t="s">
        <v>93</v>
      </c>
    </row>
    <row r="29" spans="1:5">
      <c r="A29" s="4" t="s">
        <v>152</v>
      </c>
      <c r="B29" s="5" t="n">
        <v>8991</v>
      </c>
      <c r="D29" s="5" t="n">
        <v>9573</v>
      </c>
      <c r="E29" s="4" t="s">
        <v>93</v>
      </c>
    </row>
    <row r="30" spans="1:5">
      <c r="A30" s="3" t="s">
        <v>153</v>
      </c>
    </row>
    <row r="31" spans="1:5">
      <c r="A31" s="4" t="s">
        <v>154</v>
      </c>
      <c r="B31" s="5" t="n">
        <v>71</v>
      </c>
      <c r="D31" s="5" t="n">
        <v>7</v>
      </c>
      <c r="E31" s="4" t="s">
        <v>93</v>
      </c>
    </row>
    <row r="32" spans="1:5">
      <c r="A32" s="4" t="s">
        <v>155</v>
      </c>
      <c r="B32" s="5" t="n">
        <v>-340</v>
      </c>
      <c r="D32" s="5" t="n">
        <v>-147</v>
      </c>
      <c r="E32" s="4" t="s">
        <v>93</v>
      </c>
    </row>
    <row r="33" spans="1:5">
      <c r="A33" s="4" t="s">
        <v>156</v>
      </c>
      <c r="B33" s="5" t="n">
        <v>32940</v>
      </c>
      <c r="D33" s="4" t="s">
        <v>44</v>
      </c>
      <c r="E33" s="4" t="s">
        <v>93</v>
      </c>
    </row>
    <row r="34" spans="1:5">
      <c r="A34" s="4" t="s">
        <v>157</v>
      </c>
      <c r="B34" s="5" t="n">
        <v>-4600</v>
      </c>
      <c r="D34" s="5" t="n">
        <v>-4572</v>
      </c>
      <c r="E34" s="4" t="s">
        <v>93</v>
      </c>
    </row>
    <row r="35" spans="1:5">
      <c r="A35" s="4" t="s">
        <v>158</v>
      </c>
      <c r="B35" s="5" t="n">
        <v>-205</v>
      </c>
      <c r="D35" s="5" t="n">
        <v>-4</v>
      </c>
      <c r="E35" s="4" t="s">
        <v>93</v>
      </c>
    </row>
    <row r="36" spans="1:5">
      <c r="A36" s="4" t="s">
        <v>159</v>
      </c>
      <c r="B36" s="5" t="n">
        <v>27866</v>
      </c>
      <c r="D36" s="5" t="n">
        <v>-4716</v>
      </c>
      <c r="E36" s="4" t="s">
        <v>93</v>
      </c>
    </row>
    <row r="37" spans="1:5">
      <c r="A37" s="3" t="s">
        <v>160</v>
      </c>
    </row>
    <row r="38" spans="1:5">
      <c r="A38" s="4" t="s">
        <v>161</v>
      </c>
      <c r="B38" s="5" t="n">
        <v>-10435</v>
      </c>
      <c r="D38" s="5" t="n">
        <v>-5117</v>
      </c>
      <c r="E38" s="4" t="s">
        <v>93</v>
      </c>
    </row>
    <row r="39" spans="1:5">
      <c r="A39" s="4" t="s">
        <v>162</v>
      </c>
      <c r="B39" s="4" t="s">
        <v>44</v>
      </c>
      <c r="D39" s="5" t="n">
        <v>-1200</v>
      </c>
      <c r="E39" s="4" t="s">
        <v>93</v>
      </c>
    </row>
    <row r="40" spans="1:5">
      <c r="A40" s="4" t="s">
        <v>163</v>
      </c>
      <c r="B40" s="5" t="n">
        <v>-28024</v>
      </c>
      <c r="D40" s="4" t="s">
        <v>44</v>
      </c>
    </row>
    <row r="41" spans="1:5">
      <c r="A41" s="4" t="s">
        <v>164</v>
      </c>
      <c r="B41" s="4" t="s">
        <v>44</v>
      </c>
      <c r="D41" s="5" t="n">
        <v>-1</v>
      </c>
      <c r="E41" s="4" t="s">
        <v>93</v>
      </c>
    </row>
    <row r="42" spans="1:5">
      <c r="A42" s="4" t="s">
        <v>165</v>
      </c>
      <c r="B42" s="5" t="n">
        <v>-38459</v>
      </c>
      <c r="D42" s="5" t="n">
        <v>-6318</v>
      </c>
    </row>
    <row r="43" spans="1:5">
      <c r="A43" s="4" t="s">
        <v>166</v>
      </c>
      <c r="B43" s="5" t="n">
        <v>-1602</v>
      </c>
      <c r="D43" s="5" t="n">
        <v>-1461</v>
      </c>
      <c r="E43" s="4" t="s">
        <v>93</v>
      </c>
    </row>
    <row r="44" spans="1:5">
      <c r="A44" s="4" t="s">
        <v>167</v>
      </c>
      <c r="B44" s="5" t="n">
        <v>12637</v>
      </c>
      <c r="C44" s="4" t="s">
        <v>129</v>
      </c>
      <c r="D44" s="5" t="n">
        <v>18049</v>
      </c>
      <c r="E44" s="4" t="s">
        <v>93</v>
      </c>
    </row>
    <row r="45" spans="1:5">
      <c r="A45" s="4" t="s">
        <v>168</v>
      </c>
      <c r="B45" s="5" t="n">
        <v>11035</v>
      </c>
      <c r="D45" s="5" t="n">
        <v>16588</v>
      </c>
      <c r="E45" s="4" t="s">
        <v>93</v>
      </c>
    </row>
    <row r="46" spans="1:5">
      <c r="A46" s="3" t="s">
        <v>169</v>
      </c>
    </row>
    <row r="47" spans="1:5">
      <c r="A47" s="4" t="s">
        <v>170</v>
      </c>
      <c r="B47" s="5" t="n">
        <v>976</v>
      </c>
      <c r="D47" s="5" t="n">
        <v>901</v>
      </c>
      <c r="E47" s="4" t="s">
        <v>93</v>
      </c>
    </row>
    <row r="48" spans="1:5">
      <c r="A48" s="4" t="s">
        <v>171</v>
      </c>
      <c r="B48" s="5" t="n">
        <v>2118</v>
      </c>
      <c r="D48" s="5" t="n">
        <v>1337</v>
      </c>
      <c r="E48" s="4" t="s">
        <v>93</v>
      </c>
    </row>
    <row r="49" spans="1:5">
      <c r="A49" s="3" t="s">
        <v>172</v>
      </c>
    </row>
    <row r="50" spans="1:5">
      <c r="A50" s="4" t="s">
        <v>173</v>
      </c>
      <c r="B50" s="6" t="n">
        <v>392</v>
      </c>
      <c r="D50" s="6" t="n">
        <v>398</v>
      </c>
      <c r="E50" s="4" t="s">
        <v>93</v>
      </c>
    </row>
    <row r="51" spans="1:5"/>
    <row r="52" spans="1:5">
      <c r="A52" s="4" t="s">
        <v>34</v>
      </c>
      <c r="B52" s="4" t="s">
        <v>76</v>
      </c>
    </row>
    <row r="53" spans="1:5">
      <c r="A53" s="4" t="s">
        <v>93</v>
      </c>
      <c r="B53" s="4" t="s">
        <v>76</v>
      </c>
    </row>
    <row r="54" spans="1:5">
      <c r="A54" s="4" t="s">
        <v>129</v>
      </c>
      <c r="B54" s="4" t="s">
        <v>76</v>
      </c>
    </row>
  </sheetData>
  <mergeCells count="8">
    <mergeCell ref="A1:A2"/>
    <mergeCell ref="B1:E1"/>
    <mergeCell ref="B2:C2"/>
    <mergeCell ref="D2:E2"/>
    <mergeCell ref="A51:E51"/>
    <mergeCell ref="B52:E52"/>
    <mergeCell ref="B53:E53"/>
    <mergeCell ref="B54:E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543</v>
      </c>
      <c r="B1" s="2" t="s">
        <v>1</v>
      </c>
    </row>
    <row r="2" spans="1:3">
      <c r="B2" s="2" t="s">
        <v>351</v>
      </c>
    </row>
    <row r="3" spans="1:3">
      <c r="A3" s="4" t="s">
        <v>544</v>
      </c>
      <c r="B3" s="6" t="n">
        <v>143694</v>
      </c>
    </row>
    <row r="4" spans="1:3">
      <c r="A4" s="4" t="s">
        <v>545</v>
      </c>
      <c r="B4" s="5" t="n">
        <v>12456</v>
      </c>
      <c r="C4" s="4" t="s">
        <v>34</v>
      </c>
    </row>
    <row r="5" spans="1:3">
      <c r="A5" s="4" t="s">
        <v>150</v>
      </c>
      <c r="B5" s="5" t="n">
        <v>59991</v>
      </c>
    </row>
    <row r="6" spans="1:3">
      <c r="A6" s="4" t="s">
        <v>546</v>
      </c>
      <c r="B6" s="5" t="n">
        <v>-56722</v>
      </c>
    </row>
    <row r="7" spans="1:3">
      <c r="A7" s="4" t="s">
        <v>547</v>
      </c>
      <c r="B7" s="6" t="n">
        <v>159419</v>
      </c>
    </row>
    <row r="8" spans="1:3"/>
    <row r="9" spans="1:3">
      <c r="A9" s="4" t="s">
        <v>34</v>
      </c>
      <c r="B9" s="4" t="s">
        <v>548</v>
      </c>
    </row>
  </sheetData>
  <mergeCells count="5">
    <mergeCell ref="A1:A2"/>
    <mergeCell ref="B1:C1"/>
    <mergeCell ref="B2:C2"/>
    <mergeCell ref="A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303</v>
      </c>
      <c r="C1" s="2" t="s">
        <v>2</v>
      </c>
    </row>
    <row r="2" spans="1:3">
      <c r="A2" s="4" t="s">
        <v>317</v>
      </c>
    </row>
    <row r="3" spans="1:3">
      <c r="A3" s="4" t="s">
        <v>550</v>
      </c>
      <c r="B3" s="6" t="n">
        <v>10318</v>
      </c>
    </row>
    <row r="4" spans="1:3">
      <c r="A4" s="4" t="s">
        <v>320</v>
      </c>
      <c r="B4" s="4" t="s">
        <v>321</v>
      </c>
    </row>
    <row r="5" spans="1:3">
      <c r="A5" s="4" t="s">
        <v>551</v>
      </c>
    </row>
    <row r="6" spans="1:3">
      <c r="A6" s="4" t="s">
        <v>552</v>
      </c>
      <c r="C6" s="6" t="n">
        <v>43300</v>
      </c>
    </row>
    <row r="7" spans="1:3">
      <c r="A7" s="4" t="s">
        <v>553</v>
      </c>
      <c r="C7" s="6" t="n">
        <v>41500</v>
      </c>
    </row>
    <row r="8" spans="1:3">
      <c r="A8" s="4" t="s">
        <v>385</v>
      </c>
    </row>
    <row r="9" spans="1:3">
      <c r="A9" s="4" t="s">
        <v>320</v>
      </c>
      <c r="C9" s="4" t="s">
        <v>386</v>
      </c>
    </row>
    <row r="10" spans="1:3">
      <c r="A10" s="4" t="s">
        <v>554</v>
      </c>
    </row>
    <row r="11" spans="1:3">
      <c r="A11" s="4" t="s">
        <v>320</v>
      </c>
      <c r="B11" s="4" t="s">
        <v>511</v>
      </c>
    </row>
    <row r="12" spans="1:3">
      <c r="A12" s="4" t="s">
        <v>555</v>
      </c>
    </row>
    <row r="13" spans="1:3">
      <c r="A13" s="4" t="s">
        <v>556</v>
      </c>
      <c r="C13" s="4" t="s">
        <v>511</v>
      </c>
    </row>
    <row r="14" spans="1:3">
      <c r="A14" s="4" t="s">
        <v>387</v>
      </c>
    </row>
    <row r="15" spans="1:3">
      <c r="A15" s="4" t="s">
        <v>320</v>
      </c>
      <c r="C15" s="4" t="s">
        <v>388</v>
      </c>
    </row>
    <row r="16" spans="1:3">
      <c r="A16" s="4" t="s">
        <v>557</v>
      </c>
    </row>
    <row r="17" spans="1:3">
      <c r="A17" s="4" t="s">
        <v>320</v>
      </c>
      <c r="B17" s="4" t="s">
        <v>513</v>
      </c>
    </row>
    <row r="18" spans="1:3">
      <c r="A18" s="4" t="s">
        <v>558</v>
      </c>
    </row>
    <row r="19" spans="1:3">
      <c r="A19" s="4" t="s">
        <v>556</v>
      </c>
      <c r="C19" s="4" t="s">
        <v>5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9</v>
      </c>
      <c r="B1" s="2" t="s">
        <v>1</v>
      </c>
    </row>
    <row r="2" spans="1:3">
      <c r="B2" s="2" t="s">
        <v>351</v>
      </c>
    </row>
    <row r="3" spans="1:3">
      <c r="A3" s="4" t="s">
        <v>560</v>
      </c>
      <c r="B3" s="6" t="n">
        <v>106527</v>
      </c>
    </row>
    <row r="4" spans="1:3">
      <c r="A4" s="4" t="s">
        <v>561</v>
      </c>
      <c r="B4" s="5" t="n">
        <v>10318</v>
      </c>
      <c r="C4" s="4" t="s">
        <v>34</v>
      </c>
    </row>
    <row r="5" spans="1:3">
      <c r="A5" s="4" t="s">
        <v>562</v>
      </c>
      <c r="B5" s="5" t="n">
        <v>43260</v>
      </c>
    </row>
    <row r="6" spans="1:3">
      <c r="A6" s="4" t="s">
        <v>563</v>
      </c>
      <c r="B6" s="5" t="n">
        <v>-41544</v>
      </c>
    </row>
    <row r="7" spans="1:3">
      <c r="A7" s="4" t="s">
        <v>560</v>
      </c>
      <c r="B7" s="6" t="n">
        <v>118561</v>
      </c>
      <c r="C7" s="4" t="s">
        <v>34</v>
      </c>
    </row>
    <row r="8" spans="1:3"/>
    <row r="9" spans="1:3">
      <c r="A9" s="4" t="s">
        <v>34</v>
      </c>
      <c r="B9" s="4" t="s">
        <v>564</v>
      </c>
    </row>
  </sheetData>
  <mergeCells count="5">
    <mergeCell ref="A1:A2"/>
    <mergeCell ref="B1:C1"/>
    <mergeCell ref="B2:C2"/>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65</v>
      </c>
      <c r="B1" s="2" t="s">
        <v>2</v>
      </c>
      <c r="C1" s="2" t="s">
        <v>2</v>
      </c>
      <c r="D1" s="2" t="s">
        <v>294</v>
      </c>
      <c r="E1" s="2" t="s">
        <v>295</v>
      </c>
      <c r="F1" s="2" t="s">
        <v>31</v>
      </c>
    </row>
    <row r="2" spans="1:6">
      <c r="A2" s="4" t="s">
        <v>566</v>
      </c>
      <c r="B2" s="4" t="s">
        <v>448</v>
      </c>
      <c r="C2" s="4" t="s">
        <v>448</v>
      </c>
    </row>
    <row r="3" spans="1:6">
      <c r="A3" s="4" t="s">
        <v>567</v>
      </c>
      <c r="B3" s="4" t="s">
        <v>511</v>
      </c>
    </row>
    <row r="4" spans="1:6">
      <c r="A4" s="4" t="s">
        <v>568</v>
      </c>
      <c r="C4" s="6" t="n">
        <v>2400</v>
      </c>
    </row>
    <row r="5" spans="1:6">
      <c r="A5" s="4" t="s">
        <v>569</v>
      </c>
      <c r="B5" s="6" t="n">
        <v>100</v>
      </c>
      <c r="C5" s="5" t="n">
        <v>100</v>
      </c>
    </row>
    <row r="6" spans="1:6">
      <c r="A6" s="4" t="s">
        <v>296</v>
      </c>
      <c r="B6" s="5" t="n">
        <v>12206</v>
      </c>
      <c r="C6" s="5" t="n">
        <v>12206</v>
      </c>
      <c r="D6" s="6" t="n">
        <v>4600</v>
      </c>
      <c r="E6" s="6" t="n">
        <v>8800</v>
      </c>
      <c r="F6" s="4" t="s">
        <v>44</v>
      </c>
    </row>
    <row r="7" spans="1:6">
      <c r="A7" s="4" t="s">
        <v>297</v>
      </c>
      <c r="B7" s="6" t="n">
        <v>11710</v>
      </c>
      <c r="C7" s="6" t="n">
        <v>11710</v>
      </c>
      <c r="D7" s="6" t="n">
        <v>4600</v>
      </c>
      <c r="E7" s="6" t="n">
        <v>8300</v>
      </c>
    </row>
    <row r="8" spans="1:6">
      <c r="A8" s="4" t="s">
        <v>385</v>
      </c>
    </row>
    <row r="9" spans="1:6">
      <c r="A9" s="4" t="s">
        <v>570</v>
      </c>
      <c r="C9" s="4" t="s">
        <v>511</v>
      </c>
    </row>
    <row r="10" spans="1:6">
      <c r="A10" s="4" t="s">
        <v>387</v>
      </c>
    </row>
    <row r="11" spans="1:6">
      <c r="A11" s="4" t="s">
        <v>570</v>
      </c>
      <c r="C11" s="4" t="s">
        <v>571</v>
      </c>
    </row>
    <row r="12" spans="1:6">
      <c r="A12" s="4" t="s">
        <v>572</v>
      </c>
      <c r="B12" s="4" t="s">
        <v>511</v>
      </c>
      <c r="C12" s="4" t="s">
        <v>5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3</v>
      </c>
      <c r="B1" s="2" t="s">
        <v>1</v>
      </c>
    </row>
    <row r="2" spans="1:3">
      <c r="B2" s="2" t="s">
        <v>2</v>
      </c>
      <c r="C2" s="2" t="s">
        <v>295</v>
      </c>
    </row>
    <row r="3" spans="1:3">
      <c r="A3" s="4" t="s">
        <v>574</v>
      </c>
      <c r="B3" s="6" t="n">
        <v>1071</v>
      </c>
    </row>
    <row r="4" spans="1:3">
      <c r="A4" s="4" t="s">
        <v>575</v>
      </c>
      <c r="B4" s="5" t="n">
        <v>124</v>
      </c>
    </row>
    <row r="5" spans="1:3">
      <c r="A5" s="4" t="s">
        <v>576</v>
      </c>
      <c r="B5" s="5" t="n">
        <v>171</v>
      </c>
    </row>
    <row r="6" spans="1:3">
      <c r="A6" s="4" t="s">
        <v>577</v>
      </c>
      <c r="B6" s="5" t="n">
        <v>1366</v>
      </c>
    </row>
    <row r="7" spans="1:3">
      <c r="A7" s="4" t="s">
        <v>578</v>
      </c>
      <c r="B7" s="5" t="n">
        <v>1051</v>
      </c>
    </row>
    <row r="8" spans="1:3">
      <c r="A8" s="4" t="s">
        <v>579</v>
      </c>
      <c r="B8" s="5" t="n">
        <v>948</v>
      </c>
    </row>
    <row r="9" spans="1:3">
      <c r="A9" s="4" t="s">
        <v>580</v>
      </c>
      <c r="B9" s="6" t="n">
        <v>4889</v>
      </c>
    </row>
    <row r="10" spans="1:3">
      <c r="A10" s="4" t="s">
        <v>581</v>
      </c>
      <c r="B10" s="4" t="s">
        <v>582</v>
      </c>
      <c r="C10" s="4" t="s">
        <v>583</v>
      </c>
    </row>
    <row r="11" spans="1:3">
      <c r="A11" s="4" t="s">
        <v>584</v>
      </c>
      <c r="B11" s="4" t="s">
        <v>585</v>
      </c>
      <c r="C11" s="4" t="s">
        <v>5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87</v>
      </c>
      <c r="B1" s="2" t="s">
        <v>2</v>
      </c>
      <c r="C1" s="2" t="s">
        <v>295</v>
      </c>
    </row>
    <row r="2" spans="1:3">
      <c r="A2" s="4" t="s">
        <v>581</v>
      </c>
      <c r="B2" s="4" t="s">
        <v>582</v>
      </c>
      <c r="C2" s="4" t="s">
        <v>583</v>
      </c>
    </row>
    <row r="3" spans="1:3">
      <c r="A3" s="4" t="s">
        <v>584</v>
      </c>
      <c r="B3" s="4" t="s">
        <v>585</v>
      </c>
      <c r="C3" s="4" t="s">
        <v>5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294</v>
      </c>
      <c r="D1" s="2" t="s">
        <v>295</v>
      </c>
    </row>
    <row r="2" spans="1:4">
      <c r="A2" s="4" t="s">
        <v>589</v>
      </c>
      <c r="B2" s="6" t="n">
        <v>2450</v>
      </c>
    </row>
    <row r="3" spans="1:4">
      <c r="A3" s="4" t="s">
        <v>413</v>
      </c>
      <c r="B3" s="5" t="n">
        <v>1832</v>
      </c>
    </row>
    <row r="4" spans="1:4">
      <c r="A4" s="4" t="s">
        <v>414</v>
      </c>
      <c r="B4" s="5" t="n">
        <v>1668</v>
      </c>
    </row>
    <row r="5" spans="1:4">
      <c r="A5" s="4" t="s">
        <v>415</v>
      </c>
      <c r="B5" s="5" t="n">
        <v>1617</v>
      </c>
    </row>
    <row r="6" spans="1:4">
      <c r="A6" s="4" t="s">
        <v>416</v>
      </c>
      <c r="B6" s="5" t="n">
        <v>1538</v>
      </c>
    </row>
    <row r="7" spans="1:4">
      <c r="A7" s="4" t="s">
        <v>417</v>
      </c>
      <c r="B7" s="5" t="n">
        <v>5583</v>
      </c>
    </row>
    <row r="8" spans="1:4">
      <c r="A8" s="4" t="s">
        <v>590</v>
      </c>
      <c r="B8" s="5" t="n">
        <v>14688</v>
      </c>
    </row>
    <row r="9" spans="1:4">
      <c r="A9" s="4" t="s">
        <v>591</v>
      </c>
      <c r="B9" s="5" t="n">
        <v>2978</v>
      </c>
    </row>
    <row r="10" spans="1:4">
      <c r="A10" s="4" t="s">
        <v>297</v>
      </c>
      <c r="B10" s="6" t="n">
        <v>11710</v>
      </c>
      <c r="C10" s="6" t="n">
        <v>4600</v>
      </c>
      <c r="D10" s="6" t="n">
        <v>8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592</v>
      </c>
      <c r="B1" s="2" t="s">
        <v>1</v>
      </c>
    </row>
    <row r="2" spans="1:2">
      <c r="B2" s="2" t="s">
        <v>2</v>
      </c>
    </row>
    <row r="3" spans="1:2">
      <c r="A3" s="4" t="s">
        <v>593</v>
      </c>
      <c r="B3"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594</v>
      </c>
      <c r="B1" s="2" t="s">
        <v>1</v>
      </c>
    </row>
    <row r="2" spans="1:4">
      <c r="B2" s="2" t="s">
        <v>2</v>
      </c>
      <c r="C2" s="2" t="s">
        <v>88</v>
      </c>
    </row>
    <row r="3" spans="1:4">
      <c r="A3" s="4" t="s">
        <v>526</v>
      </c>
      <c r="B3" s="6" t="n">
        <v>78953</v>
      </c>
      <c r="C3" s="6" t="n">
        <v>95795</v>
      </c>
      <c r="D3" s="4" t="s">
        <v>90</v>
      </c>
    </row>
    <row r="4" spans="1:4">
      <c r="A4" s="4" t="s">
        <v>92</v>
      </c>
      <c r="B4" s="5" t="n">
        <v>51932</v>
      </c>
      <c r="C4" s="5" t="n">
        <v>68972</v>
      </c>
      <c r="D4" s="4" t="s">
        <v>93</v>
      </c>
    </row>
    <row r="5" spans="1:4">
      <c r="A5" s="4" t="s">
        <v>94</v>
      </c>
      <c r="B5" s="5" t="n">
        <v>2395</v>
      </c>
      <c r="C5" s="5" t="n">
        <v>2574</v>
      </c>
      <c r="D5" s="4" t="s">
        <v>93</v>
      </c>
    </row>
    <row r="6" spans="1:4">
      <c r="A6" s="4" t="s">
        <v>95</v>
      </c>
      <c r="B6" s="5" t="n">
        <v>1801</v>
      </c>
      <c r="C6" s="5" t="n">
        <v>1131</v>
      </c>
      <c r="D6" s="4" t="s">
        <v>93</v>
      </c>
    </row>
    <row r="7" spans="1:4">
      <c r="A7" s="4" t="s">
        <v>96</v>
      </c>
      <c r="B7" s="5" t="n">
        <v>174</v>
      </c>
      <c r="C7" s="5" t="n">
        <v>499</v>
      </c>
      <c r="D7" s="4" t="s">
        <v>93</v>
      </c>
    </row>
    <row r="8" spans="1:4">
      <c r="A8" s="4" t="s">
        <v>97</v>
      </c>
      <c r="B8" s="5" t="n">
        <v>56302</v>
      </c>
      <c r="C8" s="5" t="n">
        <v>73176</v>
      </c>
      <c r="D8" s="4" t="s">
        <v>98</v>
      </c>
    </row>
    <row r="9" spans="1:4">
      <c r="A9" s="4" t="s">
        <v>595</v>
      </c>
      <c r="B9" s="5" t="n">
        <v>22651</v>
      </c>
      <c r="C9" s="5" t="n">
        <v>22619</v>
      </c>
      <c r="D9" s="4" t="s">
        <v>93</v>
      </c>
    </row>
    <row r="10" spans="1:4">
      <c r="A10" s="4" t="s">
        <v>101</v>
      </c>
      <c r="B10" s="5" t="n">
        <v>8741</v>
      </c>
      <c r="C10" s="5" t="n">
        <v>8365</v>
      </c>
      <c r="D10" s="4" t="s">
        <v>93</v>
      </c>
    </row>
    <row r="11" spans="1:4">
      <c r="A11" s="4" t="s">
        <v>102</v>
      </c>
      <c r="B11" s="5" t="n">
        <v>2523</v>
      </c>
      <c r="C11" s="5" t="n">
        <v>2095</v>
      </c>
      <c r="D11" s="4" t="s">
        <v>93</v>
      </c>
    </row>
    <row r="12" spans="1:4">
      <c r="A12" s="4" t="s">
        <v>103</v>
      </c>
      <c r="B12" s="5" t="n">
        <v>4448</v>
      </c>
      <c r="C12" s="5" t="n">
        <v>4530</v>
      </c>
      <c r="D12" s="4" t="s">
        <v>93</v>
      </c>
    </row>
    <row r="13" spans="1:4">
      <c r="A13" s="4" t="s">
        <v>95</v>
      </c>
      <c r="B13" s="5" t="n">
        <v>124</v>
      </c>
      <c r="C13" s="5" t="n">
        <v>101</v>
      </c>
      <c r="D13" s="4" t="s">
        <v>93</v>
      </c>
    </row>
    <row r="14" spans="1:4">
      <c r="A14" s="4" t="s">
        <v>96</v>
      </c>
      <c r="B14" s="5" t="n">
        <v>1866</v>
      </c>
      <c r="C14" s="5" t="n">
        <v>1832</v>
      </c>
      <c r="D14" s="4" t="s">
        <v>93</v>
      </c>
    </row>
    <row r="15" spans="1:4">
      <c r="A15" s="4" t="s">
        <v>596</v>
      </c>
      <c r="B15" s="5" t="n">
        <v>-79</v>
      </c>
      <c r="C15" s="5" t="n">
        <v>-3</v>
      </c>
      <c r="D15" s="4" t="s">
        <v>93</v>
      </c>
    </row>
    <row r="16" spans="1:4">
      <c r="A16" s="4" t="s">
        <v>107</v>
      </c>
      <c r="B16" s="5" t="n">
        <v>5028</v>
      </c>
      <c r="C16" s="5" t="n">
        <v>5699</v>
      </c>
      <c r="D16" s="4" t="s">
        <v>93</v>
      </c>
    </row>
    <row r="17" spans="1:4">
      <c r="A17" s="4" t="s">
        <v>597</v>
      </c>
      <c r="B17" s="5" t="n">
        <v>-972</v>
      </c>
      <c r="C17" s="5" t="n">
        <v>-772</v>
      </c>
      <c r="D17" s="4" t="s">
        <v>93</v>
      </c>
    </row>
    <row r="18" spans="1:4">
      <c r="A18" s="4" t="s">
        <v>598</v>
      </c>
      <c r="B18" s="5" t="n">
        <v>4056</v>
      </c>
      <c r="C18" s="5" t="n">
        <v>4927</v>
      </c>
      <c r="D18" s="4" t="s">
        <v>93</v>
      </c>
    </row>
    <row r="19" spans="1:4">
      <c r="A19" s="4" t="s">
        <v>392</v>
      </c>
    </row>
    <row r="20" spans="1:4">
      <c r="A20" s="4" t="s">
        <v>526</v>
      </c>
      <c r="B20" s="5" t="n">
        <v>23252</v>
      </c>
      <c r="C20" s="5" t="n">
        <v>23608</v>
      </c>
      <c r="D20" s="4" t="s">
        <v>34</v>
      </c>
    </row>
    <row r="21" spans="1:4">
      <c r="A21" s="4" t="s">
        <v>92</v>
      </c>
      <c r="B21" s="5" t="n">
        <v>11812</v>
      </c>
      <c r="C21" s="5" t="n">
        <v>12207</v>
      </c>
      <c r="D21" s="4" t="s">
        <v>129</v>
      </c>
    </row>
    <row r="22" spans="1:4">
      <c r="A22" s="4" t="s">
        <v>94</v>
      </c>
      <c r="B22" s="5" t="n">
        <v>521</v>
      </c>
      <c r="C22" s="5" t="n">
        <v>490</v>
      </c>
    </row>
    <row r="23" spans="1:4">
      <c r="A23" s="4" t="s">
        <v>95</v>
      </c>
      <c r="B23" s="5" t="n">
        <v>1454</v>
      </c>
      <c r="C23" s="5" t="n">
        <v>833</v>
      </c>
    </row>
    <row r="24" spans="1:4">
      <c r="A24" s="4" t="s">
        <v>96</v>
      </c>
      <c r="B24" s="5" t="n">
        <v>11</v>
      </c>
      <c r="C24" s="5" t="n">
        <v>11</v>
      </c>
    </row>
    <row r="25" spans="1:4">
      <c r="A25" s="4" t="s">
        <v>97</v>
      </c>
      <c r="B25" s="5" t="n">
        <v>13798</v>
      </c>
      <c r="C25" s="5" t="n">
        <v>13541</v>
      </c>
    </row>
    <row r="26" spans="1:4">
      <c r="A26" s="4" t="s">
        <v>595</v>
      </c>
      <c r="B26" s="5" t="n">
        <v>9454</v>
      </c>
      <c r="C26" s="5" t="n">
        <v>10067</v>
      </c>
    </row>
    <row r="27" spans="1:4">
      <c r="A27" s="4" t="s">
        <v>598</v>
      </c>
      <c r="B27" s="4" t="s">
        <v>44</v>
      </c>
    </row>
    <row r="28" spans="1:4">
      <c r="A28" s="4" t="s">
        <v>527</v>
      </c>
    </row>
    <row r="29" spans="1:4">
      <c r="A29" s="4" t="s">
        <v>526</v>
      </c>
      <c r="B29" s="5" t="n">
        <v>55701</v>
      </c>
      <c r="C29" s="5" t="n">
        <v>72187</v>
      </c>
      <c r="D29" s="4" t="s">
        <v>34</v>
      </c>
    </row>
    <row r="30" spans="1:4">
      <c r="A30" s="4" t="s">
        <v>92</v>
      </c>
      <c r="B30" s="5" t="n">
        <v>40120</v>
      </c>
      <c r="C30" s="5" t="n">
        <v>56765</v>
      </c>
      <c r="D30" s="4" t="s">
        <v>129</v>
      </c>
    </row>
    <row r="31" spans="1:4">
      <c r="A31" s="4" t="s">
        <v>94</v>
      </c>
      <c r="B31" s="5" t="n">
        <v>1874</v>
      </c>
      <c r="C31" s="5" t="n">
        <v>2084</v>
      </c>
    </row>
    <row r="32" spans="1:4">
      <c r="A32" s="4" t="s">
        <v>95</v>
      </c>
      <c r="B32" s="5" t="n">
        <v>347</v>
      </c>
      <c r="C32" s="5" t="n">
        <v>298</v>
      </c>
    </row>
    <row r="33" spans="1:4">
      <c r="A33" s="4" t="s">
        <v>96</v>
      </c>
      <c r="B33" s="5" t="n">
        <v>163</v>
      </c>
      <c r="C33" s="5" t="n">
        <v>488</v>
      </c>
    </row>
    <row r="34" spans="1:4">
      <c r="A34" s="4" t="s">
        <v>97</v>
      </c>
      <c r="B34" s="5" t="n">
        <v>42504</v>
      </c>
      <c r="C34" s="5" t="n">
        <v>59635</v>
      </c>
    </row>
    <row r="35" spans="1:4">
      <c r="A35" s="4" t="s">
        <v>595</v>
      </c>
      <c r="B35" s="5" t="n">
        <v>13197</v>
      </c>
      <c r="C35" s="6" t="n">
        <v>12552</v>
      </c>
    </row>
    <row r="36" spans="1:4">
      <c r="A36" s="4" t="s">
        <v>598</v>
      </c>
      <c r="B36" s="4" t="s">
        <v>44</v>
      </c>
    </row>
    <row r="37" spans="1:4"/>
    <row r="38" spans="1:4">
      <c r="A38" s="4" t="s">
        <v>34</v>
      </c>
      <c r="B38" s="4" t="s">
        <v>128</v>
      </c>
    </row>
    <row r="39" spans="1:4">
      <c r="A39" s="4" t="s">
        <v>93</v>
      </c>
      <c r="B39" s="4" t="s">
        <v>76</v>
      </c>
    </row>
    <row r="40" spans="1:4">
      <c r="A40" s="4" t="s">
        <v>129</v>
      </c>
      <c r="B40" s="4" t="s">
        <v>130</v>
      </c>
    </row>
  </sheetData>
  <mergeCells count="7">
    <mergeCell ref="A1:A2"/>
    <mergeCell ref="B1:D1"/>
    <mergeCell ref="C2:D2"/>
    <mergeCell ref="A37:D37"/>
    <mergeCell ref="B38:D38"/>
    <mergeCell ref="B39:D39"/>
    <mergeCell ref="B40:D4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9</v>
      </c>
      <c r="B1" s="2" t="s">
        <v>2</v>
      </c>
      <c r="C1" s="2" t="s">
        <v>31</v>
      </c>
    </row>
    <row r="2" spans="1:4">
      <c r="A2" s="4" t="s">
        <v>42</v>
      </c>
      <c r="B2" s="6" t="n">
        <v>55486</v>
      </c>
      <c r="C2" s="6" t="n">
        <v>48065</v>
      </c>
      <c r="D2" s="4" t="s">
        <v>34</v>
      </c>
    </row>
    <row r="3" spans="1:4">
      <c r="A3" s="4" t="s">
        <v>600</v>
      </c>
    </row>
    <row r="4" spans="1:4">
      <c r="A4" s="4" t="s">
        <v>42</v>
      </c>
      <c r="B4" s="5" t="n">
        <v>2009</v>
      </c>
      <c r="C4" s="5" t="n">
        <v>1393</v>
      </c>
    </row>
    <row r="5" spans="1:4">
      <c r="A5" s="4" t="s">
        <v>601</v>
      </c>
    </row>
    <row r="6" spans="1:4">
      <c r="A6" s="4" t="s">
        <v>42</v>
      </c>
      <c r="B6" s="5" t="n">
        <v>53422</v>
      </c>
      <c r="C6" s="5" t="n">
        <v>46631</v>
      </c>
    </row>
    <row r="7" spans="1:4">
      <c r="A7" s="4" t="s">
        <v>602</v>
      </c>
    </row>
    <row r="8" spans="1:4">
      <c r="A8" s="4" t="s">
        <v>42</v>
      </c>
      <c r="B8" s="6" t="n">
        <v>55</v>
      </c>
      <c r="C8" s="6" t="n">
        <v>41</v>
      </c>
    </row>
    <row r="9" spans="1:4"/>
    <row r="10" spans="1:4">
      <c r="A10" s="4" t="s">
        <v>34</v>
      </c>
      <c r="B10" s="4" t="s">
        <v>76</v>
      </c>
    </row>
  </sheetData>
  <mergeCells count="3">
    <mergeCell ref="C1:D1"/>
    <mergeCell ref="A9:D9"/>
    <mergeCell ref="B10:D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88</v>
      </c>
    </row>
    <row r="3" spans="1:3">
      <c r="A3" s="4" t="s">
        <v>175</v>
      </c>
      <c r="B3" s="6" t="n">
        <v>1437</v>
      </c>
      <c r="C3" s="4" t="s">
        <v>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1</v>
      </c>
    </row>
    <row r="2" spans="1:3">
      <c r="A2" s="4" t="s">
        <v>604</v>
      </c>
      <c r="B2" s="6" t="n">
        <v>49574</v>
      </c>
      <c r="C2" s="6" t="n">
        <v>36974</v>
      </c>
    </row>
    <row r="3" spans="1:3">
      <c r="A3" s="4" t="s">
        <v>600</v>
      </c>
    </row>
    <row r="4" spans="1:3">
      <c r="A4" s="4" t="s">
        <v>604</v>
      </c>
      <c r="B4" s="5" t="n">
        <v>6218</v>
      </c>
      <c r="C4" s="5" t="n">
        <v>6553</v>
      </c>
    </row>
    <row r="5" spans="1:3">
      <c r="A5" s="4" t="s">
        <v>601</v>
      </c>
    </row>
    <row r="6" spans="1:3">
      <c r="A6" s="4" t="s">
        <v>604</v>
      </c>
      <c r="B6" s="6" t="n">
        <v>43356</v>
      </c>
      <c r="C6" s="6" t="n">
        <v>304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1</v>
      </c>
      <c r="C1" s="2" t="s">
        <v>606</v>
      </c>
    </row>
    <row r="2" spans="1:3">
      <c r="B2" s="2" t="s">
        <v>2</v>
      </c>
      <c r="C2" s="2" t="s">
        <v>31</v>
      </c>
    </row>
    <row r="3" spans="1:3">
      <c r="A3" s="4" t="s">
        <v>607</v>
      </c>
      <c r="B3" s="6" t="n">
        <v>132</v>
      </c>
      <c r="C3" s="6" t="n">
        <v>168</v>
      </c>
    </row>
    <row r="4" spans="1:3">
      <c r="A4" s="4" t="s">
        <v>608</v>
      </c>
      <c r="B4" s="5" t="n">
        <v>-1</v>
      </c>
      <c r="C4" s="5" t="n">
        <v>-36</v>
      </c>
    </row>
    <row r="5" spans="1:3">
      <c r="A5" s="4" t="s">
        <v>609</v>
      </c>
      <c r="B5" s="6" t="n">
        <v>131</v>
      </c>
      <c r="C5" s="6" t="n">
        <v>1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610</v>
      </c>
      <c r="B1" s="2" t="s">
        <v>1</v>
      </c>
    </row>
    <row r="2" spans="1:6">
      <c r="B2" s="2" t="s">
        <v>2</v>
      </c>
      <c r="C2" s="2" t="s">
        <v>88</v>
      </c>
      <c r="D2" s="2" t="s">
        <v>611</v>
      </c>
      <c r="E2" s="2" t="s">
        <v>612</v>
      </c>
      <c r="F2" s="2" t="s">
        <v>613</v>
      </c>
    </row>
    <row r="3" spans="1:6">
      <c r="A3" s="4" t="s">
        <v>492</v>
      </c>
    </row>
    <row r="4" spans="1:6">
      <c r="A4" s="4" t="s">
        <v>614</v>
      </c>
      <c r="D4" s="6" t="n">
        <v>40</v>
      </c>
    </row>
    <row r="5" spans="1:6">
      <c r="A5" s="4" t="s">
        <v>493</v>
      </c>
      <c r="B5" s="5" t="n">
        <v>0</v>
      </c>
    </row>
    <row r="6" spans="1:6">
      <c r="A6" s="4" t="s">
        <v>494</v>
      </c>
    </row>
    <row r="7" spans="1:6">
      <c r="A7" s="4" t="s">
        <v>614</v>
      </c>
      <c r="E7" s="6" t="n">
        <v>40</v>
      </c>
    </row>
    <row r="8" spans="1:6">
      <c r="A8" s="4" t="s">
        <v>493</v>
      </c>
      <c r="B8" s="5" t="n">
        <v>0</v>
      </c>
      <c r="C8" s="5" t="n">
        <v>0</v>
      </c>
    </row>
    <row r="9" spans="1:6">
      <c r="A9" s="4" t="s">
        <v>495</v>
      </c>
    </row>
    <row r="10" spans="1:6">
      <c r="A10" s="4" t="s">
        <v>614</v>
      </c>
      <c r="F10" s="6" t="n">
        <v>40</v>
      </c>
    </row>
    <row r="11" spans="1:6">
      <c r="A11" s="4" t="s">
        <v>493</v>
      </c>
      <c r="C11"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615</v>
      </c>
      <c r="C1" s="2" t="s">
        <v>1</v>
      </c>
    </row>
    <row r="2" spans="1:5">
      <c r="C2" s="2" t="s">
        <v>2</v>
      </c>
      <c r="D2" s="2" t="s">
        <v>88</v>
      </c>
    </row>
    <row r="3" spans="1:5">
      <c r="A3" s="4" t="s">
        <v>395</v>
      </c>
      <c r="B3" s="4" t="s">
        <v>34</v>
      </c>
      <c r="C3" s="6" t="n">
        <v>79776</v>
      </c>
    </row>
    <row r="4" spans="1:5">
      <c r="A4" s="4" t="s">
        <v>616</v>
      </c>
      <c r="C4" s="5" t="n">
        <v>29043</v>
      </c>
      <c r="D4" s="5" t="n">
        <v>12563</v>
      </c>
    </row>
    <row r="5" spans="1:5">
      <c r="A5" s="4" t="s">
        <v>617</v>
      </c>
      <c r="C5" s="6" t="n">
        <v>71</v>
      </c>
    </row>
    <row r="6" spans="1:5">
      <c r="A6" s="4" t="s">
        <v>618</v>
      </c>
      <c r="C6" s="5" t="n">
        <v>-340</v>
      </c>
    </row>
    <row r="7" spans="1:5">
      <c r="A7" s="4" t="s">
        <v>146</v>
      </c>
      <c r="C7" s="5" t="n">
        <v>525</v>
      </c>
    </row>
    <row r="8" spans="1:5">
      <c r="A8" s="4" t="s">
        <v>342</v>
      </c>
      <c r="C8" s="5" t="n">
        <v>2799</v>
      </c>
      <c r="D8" s="6" t="n">
        <v>3744</v>
      </c>
      <c r="E8" s="4" t="s">
        <v>98</v>
      </c>
    </row>
    <row r="9" spans="1:5">
      <c r="A9" s="4" t="s">
        <v>374</v>
      </c>
      <c r="C9" s="5" t="n">
        <v>610</v>
      </c>
      <c r="D9" s="6" t="n">
        <v>17</v>
      </c>
    </row>
    <row r="10" spans="1:5">
      <c r="A10" s="4" t="s">
        <v>395</v>
      </c>
      <c r="C10" s="6" t="n">
        <v>83441</v>
      </c>
    </row>
    <row r="11" spans="1:5">
      <c r="A11" s="4" t="s">
        <v>619</v>
      </c>
    </row>
    <row r="12" spans="1:5">
      <c r="A12" s="4" t="s">
        <v>620</v>
      </c>
      <c r="C12" s="5" t="n">
        <v>10627988000</v>
      </c>
    </row>
    <row r="13" spans="1:5">
      <c r="A13" s="4" t="s">
        <v>395</v>
      </c>
      <c r="C13" s="6" t="n">
        <v>15823</v>
      </c>
    </row>
    <row r="14" spans="1:5">
      <c r="A14" s="4" t="s">
        <v>616</v>
      </c>
      <c r="C14" s="5" t="n">
        <v>29043000</v>
      </c>
    </row>
    <row r="15" spans="1:5">
      <c r="A15" s="4" t="s">
        <v>617</v>
      </c>
      <c r="C15" s="6" t="n">
        <v>365</v>
      </c>
    </row>
    <row r="16" spans="1:5">
      <c r="A16" s="4" t="s">
        <v>621</v>
      </c>
      <c r="C16" s="5" t="n">
        <v>-13281000</v>
      </c>
    </row>
    <row r="17" spans="1:5">
      <c r="A17" s="4" t="s">
        <v>618</v>
      </c>
      <c r="C17" s="4" t="s">
        <v>44</v>
      </c>
    </row>
    <row r="18" spans="1:5">
      <c r="A18" s="4" t="s">
        <v>146</v>
      </c>
      <c r="C18" s="4" t="s">
        <v>44</v>
      </c>
    </row>
    <row r="19" spans="1:5">
      <c r="A19" s="4" t="s">
        <v>374</v>
      </c>
      <c r="C19" s="4" t="s">
        <v>44</v>
      </c>
    </row>
    <row r="20" spans="1:5">
      <c r="A20" s="4" t="s">
        <v>620</v>
      </c>
      <c r="C20" s="5" t="n">
        <v>10643750000</v>
      </c>
    </row>
    <row r="21" spans="1:5">
      <c r="A21" s="4" t="s">
        <v>395</v>
      </c>
      <c r="C21" s="6" t="n">
        <v>16188</v>
      </c>
    </row>
    <row r="22" spans="1:5">
      <c r="A22" s="4" t="s">
        <v>622</v>
      </c>
    </row>
    <row r="23" spans="1:5">
      <c r="A23" s="4" t="s">
        <v>395</v>
      </c>
      <c r="C23" s="5" t="n">
        <v>3953</v>
      </c>
    </row>
    <row r="24" spans="1:5">
      <c r="A24" s="4" t="s">
        <v>617</v>
      </c>
      <c r="C24" s="5" t="n">
        <v>-294</v>
      </c>
    </row>
    <row r="25" spans="1:5">
      <c r="A25" s="4" t="s">
        <v>618</v>
      </c>
      <c r="C25" s="5" t="n">
        <v>-340</v>
      </c>
    </row>
    <row r="26" spans="1:5">
      <c r="A26" s="4" t="s">
        <v>146</v>
      </c>
      <c r="C26" s="5" t="n">
        <v>525</v>
      </c>
    </row>
    <row r="27" spans="1:5">
      <c r="A27" s="4" t="s">
        <v>374</v>
      </c>
      <c r="C27" s="4" t="s">
        <v>44</v>
      </c>
    </row>
    <row r="28" spans="1:5">
      <c r="A28" s="4" t="s">
        <v>395</v>
      </c>
      <c r="C28" s="5" t="n">
        <v>3844</v>
      </c>
    </row>
    <row r="29" spans="1:5">
      <c r="A29" s="4" t="s">
        <v>623</v>
      </c>
    </row>
    <row r="30" spans="1:5">
      <c r="A30" s="4" t="s">
        <v>395</v>
      </c>
      <c r="C30" s="5" t="n">
        <v>60810</v>
      </c>
    </row>
    <row r="31" spans="1:5">
      <c r="A31" s="4" t="s">
        <v>617</v>
      </c>
      <c r="C31" s="4" t="s">
        <v>44</v>
      </c>
    </row>
    <row r="32" spans="1:5">
      <c r="A32" s="4" t="s">
        <v>618</v>
      </c>
      <c r="C32" s="4" t="s">
        <v>44</v>
      </c>
    </row>
    <row r="33" spans="1:5">
      <c r="A33" s="4" t="s">
        <v>146</v>
      </c>
      <c r="C33" s="4" t="s">
        <v>44</v>
      </c>
    </row>
    <row r="34" spans="1:5">
      <c r="A34" s="4" t="s">
        <v>342</v>
      </c>
      <c r="C34" s="5" t="n">
        <v>2799</v>
      </c>
    </row>
    <row r="35" spans="1:5">
      <c r="A35" s="4" t="s">
        <v>374</v>
      </c>
      <c r="C35" s="4" t="s">
        <v>44</v>
      </c>
    </row>
    <row r="36" spans="1:5">
      <c r="A36" s="4" t="s">
        <v>395</v>
      </c>
      <c r="C36" s="5" t="n">
        <v>63609</v>
      </c>
    </row>
    <row r="37" spans="1:5">
      <c r="A37" s="4" t="s">
        <v>624</v>
      </c>
    </row>
    <row r="38" spans="1:5">
      <c r="A38" s="4" t="s">
        <v>395</v>
      </c>
      <c r="C38" s="5" t="n">
        <v>-810</v>
      </c>
    </row>
    <row r="39" spans="1:5">
      <c r="A39" s="4" t="s">
        <v>617</v>
      </c>
      <c r="C39" s="4" t="s">
        <v>44</v>
      </c>
    </row>
    <row r="40" spans="1:5">
      <c r="A40" s="4" t="s">
        <v>618</v>
      </c>
      <c r="C40" s="4" t="s">
        <v>44</v>
      </c>
    </row>
    <row r="41" spans="1:5">
      <c r="A41" s="4" t="s">
        <v>146</v>
      </c>
      <c r="C41" s="4" t="s">
        <v>44</v>
      </c>
    </row>
    <row r="42" spans="1:5">
      <c r="A42" s="4" t="s">
        <v>374</v>
      </c>
      <c r="C42" s="5" t="n">
        <v>610</v>
      </c>
    </row>
    <row r="43" spans="1:5">
      <c r="A43" s="4" t="s">
        <v>395</v>
      </c>
      <c r="C43" s="6" t="n">
        <v>-200</v>
      </c>
    </row>
    <row r="44" spans="1:5"/>
    <row r="45" spans="1:5">
      <c r="A45" s="4" t="s">
        <v>34</v>
      </c>
      <c r="B45" s="4" t="s">
        <v>76</v>
      </c>
    </row>
    <row r="46" spans="1:5">
      <c r="A46" s="4" t="s">
        <v>93</v>
      </c>
      <c r="B46" s="4" t="s">
        <v>76</v>
      </c>
    </row>
    <row r="47" spans="1:5">
      <c r="A47" s="4" t="s">
        <v>129</v>
      </c>
      <c r="B47" s="4" t="s">
        <v>76</v>
      </c>
    </row>
  </sheetData>
  <mergeCells count="7">
    <mergeCell ref="A1:B2"/>
    <mergeCell ref="C1:E1"/>
    <mergeCell ref="D2:E2"/>
    <mergeCell ref="A44:D44"/>
    <mergeCell ref="B45:D45"/>
    <mergeCell ref="B46:D46"/>
    <mergeCell ref="B47:D4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25</v>
      </c>
      <c r="B1" s="2" t="s">
        <v>1</v>
      </c>
    </row>
    <row r="2" spans="1:3">
      <c r="B2" s="2" t="s">
        <v>2</v>
      </c>
      <c r="C2" s="2" t="s">
        <v>88</v>
      </c>
    </row>
    <row r="3" spans="1:3">
      <c r="A3" s="4" t="s">
        <v>626</v>
      </c>
      <c r="B3" s="6" t="n">
        <v>6200</v>
      </c>
    </row>
    <row r="4" spans="1:3">
      <c r="A4" s="4" t="s">
        <v>627</v>
      </c>
      <c r="B4" s="5" t="n">
        <v>500</v>
      </c>
      <c r="C4" s="6" t="n">
        <v>600</v>
      </c>
    </row>
    <row r="5" spans="1:3">
      <c r="A5" s="4" t="s">
        <v>628</v>
      </c>
      <c r="B5" s="6" t="n">
        <v>0</v>
      </c>
      <c r="C5" s="6" t="n">
        <v>0</v>
      </c>
    </row>
    <row r="6" spans="1:3">
      <c r="A6" s="4" t="s">
        <v>496</v>
      </c>
    </row>
    <row r="7" spans="1:3">
      <c r="A7" s="4" t="s">
        <v>629</v>
      </c>
      <c r="B7" s="4" t="s">
        <v>6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88</v>
      </c>
    </row>
    <row r="3" spans="1:3">
      <c r="A3" s="4" t="s">
        <v>632</v>
      </c>
      <c r="B3" s="5" t="n">
        <v>702337</v>
      </c>
      <c r="C3" s="5" t="n">
        <v>653571</v>
      </c>
    </row>
    <row r="4" spans="1:3">
      <c r="A4" s="4" t="s">
        <v>633</v>
      </c>
      <c r="B4" s="7" t="n">
        <v>43.8</v>
      </c>
      <c r="C4" s="7" t="n">
        <v>36.69</v>
      </c>
    </row>
    <row r="5" spans="1:3">
      <c r="A5" s="4" t="s">
        <v>634</v>
      </c>
      <c r="B5" s="4" t="s">
        <v>44</v>
      </c>
      <c r="C5" s="5" t="n">
        <v>11000</v>
      </c>
    </row>
    <row r="6" spans="1:3">
      <c r="A6" s="4" t="s">
        <v>635</v>
      </c>
      <c r="B6" s="4" t="s">
        <v>44</v>
      </c>
      <c r="C6" s="7" t="n">
        <v>58.52</v>
      </c>
    </row>
    <row r="7" spans="1:3">
      <c r="A7" s="4" t="s">
        <v>636</v>
      </c>
      <c r="B7" s="5" t="n">
        <v>-29043</v>
      </c>
      <c r="C7" s="5" t="n">
        <v>-12563</v>
      </c>
    </row>
    <row r="8" spans="1:3">
      <c r="A8" s="4" t="s">
        <v>637</v>
      </c>
      <c r="B8" s="7" t="n">
        <v>24.63</v>
      </c>
      <c r="C8" s="7" t="n">
        <v>7.79</v>
      </c>
    </row>
    <row r="9" spans="1:3">
      <c r="A9" s="4" t="s">
        <v>638</v>
      </c>
      <c r="B9" s="5" t="n">
        <v>-6751</v>
      </c>
      <c r="C9" s="5" t="n">
        <v>-17125</v>
      </c>
    </row>
    <row r="10" spans="1:3">
      <c r="A10" s="4" t="s">
        <v>639</v>
      </c>
      <c r="B10" s="7" t="n">
        <v>59.4</v>
      </c>
      <c r="C10" s="7" t="n">
        <v>42.54</v>
      </c>
    </row>
    <row r="11" spans="1:3">
      <c r="A11" s="4" t="s">
        <v>640</v>
      </c>
      <c r="B11" s="5" t="n">
        <v>-1387</v>
      </c>
      <c r="C11" s="4" t="s">
        <v>44</v>
      </c>
    </row>
    <row r="12" spans="1:3">
      <c r="A12" s="4" t="s">
        <v>641</v>
      </c>
      <c r="B12" s="7" t="n">
        <v>60.82</v>
      </c>
      <c r="C12" s="4" t="s">
        <v>44</v>
      </c>
    </row>
    <row r="13" spans="1:3">
      <c r="A13" s="4" t="s">
        <v>632</v>
      </c>
      <c r="B13" s="5" t="n">
        <v>665156</v>
      </c>
      <c r="C13" s="5" t="n">
        <v>634883</v>
      </c>
    </row>
    <row r="14" spans="1:3">
      <c r="A14" s="4" t="s">
        <v>633</v>
      </c>
      <c r="B14" s="7" t="n">
        <v>44.46</v>
      </c>
      <c r="C14" s="7" t="n">
        <v>37.48</v>
      </c>
    </row>
    <row r="15" spans="1:3">
      <c r="A15" s="4" t="s">
        <v>642</v>
      </c>
      <c r="B15" s="5" t="n">
        <v>304007</v>
      </c>
      <c r="C15" s="5" t="n">
        <v>245933</v>
      </c>
    </row>
    <row r="16" spans="1:3">
      <c r="A16" s="4" t="s">
        <v>643</v>
      </c>
      <c r="B16" s="7" t="n">
        <v>29.52</v>
      </c>
      <c r="C16" s="7" t="n">
        <v>16.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7"/>
  </cols>
  <sheetData>
    <row r="1" spans="1:2">
      <c r="A1" s="1" t="s">
        <v>644</v>
      </c>
      <c r="B1" s="2" t="s">
        <v>1</v>
      </c>
    </row>
    <row r="2" spans="1:2">
      <c r="B2" s="2" t="s">
        <v>645</v>
      </c>
    </row>
    <row r="3" spans="1:2">
      <c r="A3" s="4" t="s">
        <v>646</v>
      </c>
      <c r="B3" s="5" t="n">
        <v>665156</v>
      </c>
    </row>
    <row r="4" spans="1:2">
      <c r="A4" s="4" t="s">
        <v>647</v>
      </c>
      <c r="B4" s="7" t="n">
        <v>44.46</v>
      </c>
    </row>
    <row r="5" spans="1:2">
      <c r="A5" s="4" t="s">
        <v>648</v>
      </c>
      <c r="B5" s="4" t="s">
        <v>649</v>
      </c>
    </row>
    <row r="6" spans="1:2">
      <c r="A6" s="4" t="s">
        <v>650</v>
      </c>
      <c r="B6" s="6" t="n">
        <v>24426</v>
      </c>
    </row>
    <row r="7" spans="1:2">
      <c r="A7" s="4" t="s">
        <v>651</v>
      </c>
      <c r="B7" s="5" t="n">
        <v>304007</v>
      </c>
    </row>
    <row r="8" spans="1:2">
      <c r="A8" s="4" t="s">
        <v>652</v>
      </c>
      <c r="B8" s="7" t="n">
        <v>29.52</v>
      </c>
    </row>
    <row r="9" spans="1:2">
      <c r="A9" s="4" t="s">
        <v>653</v>
      </c>
      <c r="B9" s="4" t="s">
        <v>654</v>
      </c>
    </row>
    <row r="10" spans="1:2">
      <c r="A10" s="4" t="s">
        <v>655</v>
      </c>
      <c r="B10" s="6" t="n">
        <v>15706</v>
      </c>
    </row>
    <row r="11" spans="1:2">
      <c r="A11" s="4" t="s">
        <v>656</v>
      </c>
    </row>
    <row r="12" spans="1:2">
      <c r="A12" s="4" t="s">
        <v>657</v>
      </c>
      <c r="B12" s="7" t="n">
        <v>5.52</v>
      </c>
    </row>
    <row r="13" spans="1:2">
      <c r="A13" s="4" t="s">
        <v>658</v>
      </c>
      <c r="B13" s="7" t="n">
        <v>8.56</v>
      </c>
    </row>
    <row r="14" spans="1:2">
      <c r="A14" s="4" t="s">
        <v>646</v>
      </c>
      <c r="B14" s="5" t="n">
        <v>48633</v>
      </c>
    </row>
    <row r="15" spans="1:2">
      <c r="A15" s="4" t="s">
        <v>647</v>
      </c>
      <c r="B15" s="7" t="n">
        <v>6.96</v>
      </c>
    </row>
    <row r="16" spans="1:2">
      <c r="A16" s="4" t="s">
        <v>648</v>
      </c>
      <c r="B16" s="4" t="s">
        <v>659</v>
      </c>
    </row>
    <row r="17" spans="1:2">
      <c r="A17" s="4" t="s">
        <v>650</v>
      </c>
      <c r="B17" s="6" t="n">
        <v>3610</v>
      </c>
    </row>
    <row r="18" spans="1:2">
      <c r="A18" s="4" t="s">
        <v>651</v>
      </c>
      <c r="B18" s="5" t="n">
        <v>48633</v>
      </c>
    </row>
    <row r="19" spans="1:2">
      <c r="A19" s="4" t="s">
        <v>652</v>
      </c>
      <c r="B19" s="7" t="n">
        <v>6.96</v>
      </c>
    </row>
    <row r="20" spans="1:2">
      <c r="A20" s="4" t="s">
        <v>653</v>
      </c>
      <c r="B20" s="4" t="s">
        <v>659</v>
      </c>
    </row>
    <row r="21" spans="1:2">
      <c r="A21" s="4" t="s">
        <v>655</v>
      </c>
      <c r="B21" s="6" t="n">
        <v>3610</v>
      </c>
    </row>
    <row r="22" spans="1:2">
      <c r="A22" s="4" t="s">
        <v>660</v>
      </c>
    </row>
    <row r="23" spans="1:2">
      <c r="A23" s="4" t="s">
        <v>657</v>
      </c>
      <c r="B23" s="7" t="n">
        <v>10.16</v>
      </c>
    </row>
    <row r="24" spans="1:2">
      <c r="A24" s="4" t="s">
        <v>658</v>
      </c>
      <c r="B24" s="7" t="n">
        <v>19.95</v>
      </c>
    </row>
    <row r="25" spans="1:2">
      <c r="A25" s="4" t="s">
        <v>646</v>
      </c>
      <c r="B25" s="5" t="n">
        <v>91438</v>
      </c>
    </row>
    <row r="26" spans="1:2">
      <c r="A26" s="4" t="s">
        <v>647</v>
      </c>
      <c r="B26" s="7" t="n">
        <v>16.3</v>
      </c>
    </row>
    <row r="27" spans="1:2">
      <c r="A27" s="4" t="s">
        <v>648</v>
      </c>
      <c r="B27" s="4" t="s">
        <v>661</v>
      </c>
    </row>
    <row r="28" spans="1:2">
      <c r="A28" s="4" t="s">
        <v>650</v>
      </c>
      <c r="B28" s="6" t="n">
        <v>5933</v>
      </c>
    </row>
    <row r="29" spans="1:2">
      <c r="A29" s="4" t="s">
        <v>651</v>
      </c>
      <c r="B29" s="5" t="n">
        <v>90188</v>
      </c>
    </row>
    <row r="30" spans="1:2">
      <c r="A30" s="4" t="s">
        <v>652</v>
      </c>
      <c r="B30" s="7" t="n">
        <v>16.25</v>
      </c>
    </row>
    <row r="31" spans="1:2">
      <c r="A31" s="4" t="s">
        <v>653</v>
      </c>
      <c r="B31" s="4" t="s">
        <v>661</v>
      </c>
    </row>
    <row r="32" spans="1:2">
      <c r="A32" s="4" t="s">
        <v>655</v>
      </c>
      <c r="B32" s="6" t="n">
        <v>5856</v>
      </c>
    </row>
    <row r="33" spans="1:2">
      <c r="A33" s="4" t="s">
        <v>662</v>
      </c>
    </row>
    <row r="34" spans="1:2">
      <c r="A34" s="4" t="s">
        <v>657</v>
      </c>
      <c r="B34" s="7" t="n">
        <v>21.1</v>
      </c>
    </row>
    <row r="35" spans="1:2">
      <c r="A35" s="4" t="s">
        <v>658</v>
      </c>
      <c r="B35" s="7" t="n">
        <v>27.53</v>
      </c>
    </row>
    <row r="36" spans="1:2">
      <c r="A36" s="4" t="s">
        <v>646</v>
      </c>
      <c r="B36" s="5" t="n">
        <v>61250</v>
      </c>
    </row>
    <row r="37" spans="1:2">
      <c r="A37" s="4" t="s">
        <v>647</v>
      </c>
      <c r="B37" s="7" t="n">
        <v>23.62</v>
      </c>
    </row>
    <row r="38" spans="1:2">
      <c r="A38" s="4" t="s">
        <v>648</v>
      </c>
      <c r="B38" s="4" t="s">
        <v>630</v>
      </c>
    </row>
    <row r="39" spans="1:2">
      <c r="A39" s="4" t="s">
        <v>650</v>
      </c>
      <c r="B39" s="6" t="n">
        <v>3526</v>
      </c>
    </row>
    <row r="40" spans="1:2">
      <c r="A40" s="4" t="s">
        <v>651</v>
      </c>
      <c r="B40" s="5" t="n">
        <v>51250</v>
      </c>
    </row>
    <row r="41" spans="1:2">
      <c r="A41" s="4" t="s">
        <v>652</v>
      </c>
      <c r="B41" s="7" t="n">
        <v>24.11</v>
      </c>
    </row>
    <row r="42" spans="1:2">
      <c r="A42" s="4" t="s">
        <v>653</v>
      </c>
      <c r="B42" s="4" t="s">
        <v>663</v>
      </c>
    </row>
    <row r="43" spans="1:2">
      <c r="A43" s="4" t="s">
        <v>655</v>
      </c>
      <c r="B43" s="6" t="n">
        <v>2925</v>
      </c>
    </row>
    <row r="44" spans="1:2">
      <c r="A44" s="4" t="s">
        <v>664</v>
      </c>
    </row>
    <row r="45" spans="1:2">
      <c r="A45" s="4" t="s">
        <v>657</v>
      </c>
      <c r="B45" s="7" t="n">
        <v>35.25</v>
      </c>
    </row>
    <row r="46" spans="1:2">
      <c r="A46" s="4" t="s">
        <v>658</v>
      </c>
      <c r="B46" s="7" t="n">
        <v>37.35</v>
      </c>
    </row>
    <row r="47" spans="1:2">
      <c r="A47" s="4" t="s">
        <v>646</v>
      </c>
      <c r="B47" s="5" t="n">
        <v>14375</v>
      </c>
    </row>
    <row r="48" spans="1:2">
      <c r="A48" s="4" t="s">
        <v>647</v>
      </c>
      <c r="B48" s="7" t="n">
        <v>35.89</v>
      </c>
    </row>
    <row r="49" spans="1:2">
      <c r="A49" s="4" t="s">
        <v>648</v>
      </c>
      <c r="B49" s="4" t="s">
        <v>665</v>
      </c>
    </row>
    <row r="50" spans="1:2">
      <c r="A50" s="4" t="s">
        <v>650</v>
      </c>
      <c r="B50" s="6" t="n">
        <v>651</v>
      </c>
    </row>
    <row r="51" spans="1:2">
      <c r="A51" s="4" t="s">
        <v>651</v>
      </c>
      <c r="B51" s="5" t="n">
        <v>11875</v>
      </c>
    </row>
    <row r="52" spans="1:2">
      <c r="A52" s="4" t="s">
        <v>652</v>
      </c>
      <c r="B52" s="7" t="n">
        <v>36.02</v>
      </c>
    </row>
    <row r="53" spans="1:2">
      <c r="A53" s="4" t="s">
        <v>653</v>
      </c>
      <c r="B53" s="4" t="s">
        <v>431</v>
      </c>
    </row>
    <row r="54" spans="1:2">
      <c r="A54" s="4" t="s">
        <v>655</v>
      </c>
      <c r="B54" s="6" t="n">
        <v>536</v>
      </c>
    </row>
    <row r="55" spans="1:2">
      <c r="A55" s="4" t="s">
        <v>666</v>
      </c>
    </row>
    <row r="56" spans="1:2">
      <c r="A56" s="4" t="s">
        <v>657</v>
      </c>
      <c r="B56" s="7" t="n">
        <v>43.15</v>
      </c>
    </row>
    <row r="57" spans="1:2">
      <c r="A57" s="4" t="s">
        <v>658</v>
      </c>
      <c r="B57" s="6" t="n">
        <v>47</v>
      </c>
    </row>
    <row r="58" spans="1:2">
      <c r="A58" s="4" t="s">
        <v>646</v>
      </c>
      <c r="B58" s="5" t="n">
        <v>18500</v>
      </c>
    </row>
    <row r="59" spans="1:2">
      <c r="A59" s="4" t="s">
        <v>647</v>
      </c>
      <c r="B59" s="7" t="n">
        <v>44.19</v>
      </c>
    </row>
    <row r="60" spans="1:2">
      <c r="A60" s="4" t="s">
        <v>648</v>
      </c>
      <c r="B60" s="4" t="s">
        <v>667</v>
      </c>
    </row>
    <row r="61" spans="1:2">
      <c r="A61" s="4" t="s">
        <v>650</v>
      </c>
      <c r="B61" s="6" t="n">
        <v>684</v>
      </c>
    </row>
    <row r="62" spans="1:2">
      <c r="A62" s="4" t="s">
        <v>651</v>
      </c>
      <c r="B62" s="5" t="n">
        <v>11500</v>
      </c>
    </row>
    <row r="63" spans="1:2">
      <c r="A63" s="4" t="s">
        <v>652</v>
      </c>
      <c r="B63" s="7" t="n">
        <v>43.99</v>
      </c>
    </row>
    <row r="64" spans="1:2">
      <c r="A64" s="4" t="s">
        <v>653</v>
      </c>
      <c r="B64" s="4" t="s">
        <v>667</v>
      </c>
    </row>
    <row r="65" spans="1:2">
      <c r="A65" s="4" t="s">
        <v>655</v>
      </c>
      <c r="B65" s="6" t="n">
        <v>428</v>
      </c>
    </row>
    <row r="66" spans="1:2">
      <c r="A66" s="4" t="s">
        <v>668</v>
      </c>
    </row>
    <row r="67" spans="1:2">
      <c r="A67" s="4" t="s">
        <v>657</v>
      </c>
      <c r="B67" s="7" t="n">
        <v>53.2</v>
      </c>
    </row>
    <row r="68" spans="1:2">
      <c r="A68" s="4" t="s">
        <v>658</v>
      </c>
      <c r="B68" s="7" t="n">
        <v>58.65</v>
      </c>
    </row>
    <row r="69" spans="1:2">
      <c r="A69" s="4" t="s">
        <v>646</v>
      </c>
      <c r="B69" s="5" t="n">
        <v>315608</v>
      </c>
    </row>
    <row r="70" spans="1:2">
      <c r="A70" s="4" t="s">
        <v>647</v>
      </c>
      <c r="B70" s="7" t="n">
        <v>55.67</v>
      </c>
    </row>
    <row r="71" spans="1:2">
      <c r="A71" s="4" t="s">
        <v>648</v>
      </c>
      <c r="B71" s="4" t="s">
        <v>669</v>
      </c>
    </row>
    <row r="72" spans="1:2">
      <c r="A72" s="4" t="s">
        <v>650</v>
      </c>
      <c r="B72" s="6" t="n">
        <v>8052</v>
      </c>
    </row>
    <row r="73" spans="1:2">
      <c r="A73" s="4" t="s">
        <v>651</v>
      </c>
      <c r="B73" s="5" t="n">
        <v>90561</v>
      </c>
    </row>
    <row r="74" spans="1:2">
      <c r="A74" s="4" t="s">
        <v>652</v>
      </c>
      <c r="B74" s="7" t="n">
        <v>55.21</v>
      </c>
    </row>
    <row r="75" spans="1:2">
      <c r="A75" s="4" t="s">
        <v>653</v>
      </c>
      <c r="B75" s="4" t="s">
        <v>667</v>
      </c>
    </row>
    <row r="76" spans="1:2">
      <c r="A76" s="4" t="s">
        <v>655</v>
      </c>
      <c r="B76" s="6" t="n">
        <v>2351</v>
      </c>
    </row>
    <row r="77" spans="1:2">
      <c r="A77" s="4" t="s">
        <v>670</v>
      </c>
    </row>
    <row r="78" spans="1:2">
      <c r="A78" s="4" t="s">
        <v>657</v>
      </c>
      <c r="B78" s="7" t="n">
        <v>64.09999999999999</v>
      </c>
    </row>
    <row r="79" spans="1:2">
      <c r="A79" s="4" t="s">
        <v>658</v>
      </c>
      <c r="B79" s="7" t="n">
        <v>64.09999999999999</v>
      </c>
    </row>
    <row r="80" spans="1:2">
      <c r="A80" s="4" t="s">
        <v>646</v>
      </c>
      <c r="B80" s="5" t="n">
        <v>115352</v>
      </c>
    </row>
    <row r="81" spans="1:2">
      <c r="A81" s="4" t="s">
        <v>647</v>
      </c>
      <c r="B81" s="7" t="n">
        <v>64.09999999999999</v>
      </c>
    </row>
    <row r="82" spans="1:2">
      <c r="A82" s="4" t="s">
        <v>648</v>
      </c>
      <c r="B82" s="4" t="s">
        <v>671</v>
      </c>
    </row>
    <row r="83" spans="1:2">
      <c r="A83" s="4" t="s">
        <v>650</v>
      </c>
      <c r="B83" s="6" t="n">
        <v>1970</v>
      </c>
    </row>
    <row r="84" spans="1:2">
      <c r="A84" s="4" t="s">
        <v>651</v>
      </c>
      <c r="B84" s="4" t="s">
        <v>44</v>
      </c>
    </row>
    <row r="85" spans="1:2">
      <c r="A85" s="4" t="s">
        <v>652</v>
      </c>
      <c r="B85" s="4" t="s">
        <v>44</v>
      </c>
    </row>
    <row r="86" spans="1:2">
      <c r="A86" s="4" t="s">
        <v>653</v>
      </c>
      <c r="B86" s="4" t="s">
        <v>44</v>
      </c>
    </row>
    <row r="87" spans="1:2">
      <c r="A87" s="4" t="s">
        <v>655</v>
      </c>
      <c r="B87" s="4" t="s">
        <v>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1</v>
      </c>
    </row>
    <row r="2" spans="1:3">
      <c r="A2" s="4" t="s">
        <v>673</v>
      </c>
      <c r="B2" s="6" t="n">
        <v>353</v>
      </c>
      <c r="C2" s="6" t="n">
        <v>1276</v>
      </c>
    </row>
    <row r="3" spans="1:3">
      <c r="A3" s="4" t="s">
        <v>674</v>
      </c>
    </row>
    <row r="4" spans="1:3">
      <c r="A4" s="4" t="s">
        <v>673</v>
      </c>
      <c r="B4" s="6" t="n">
        <v>353</v>
      </c>
      <c r="C4" s="6" t="n">
        <v>12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6:23Z</dcterms:created>
  <dcterms:modified xmlns:dcterms="http://purl.org/dc/terms/" xmlns:xsi="http://www.w3.org/2001/XMLSchema-instance" xsi:type="dcterms:W3CDTF">2019-05-08T17:06:23Z</dcterms:modified>
</cp:coreProperties>
</file>